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THER BALANCE SHEET COMPONENTS" sheetId="16" state="visible" r:id="rId16"/>
    <sheet xmlns:r="http://schemas.openxmlformats.org/officeDocument/2006/relationships" name="DEBT AND OTHER OBLIGATIONS" sheetId="17" state="visible" r:id="rId17"/>
    <sheet xmlns:r="http://schemas.openxmlformats.org/officeDocument/2006/relationships" name="STOCK-BASED COMPENSATION" sheetId="18" state="visible" r:id="rId18"/>
    <sheet xmlns:r="http://schemas.openxmlformats.org/officeDocument/2006/relationships" name="SHARE REPURCHASES" sheetId="19" state="visible" r:id="rId19"/>
    <sheet xmlns:r="http://schemas.openxmlformats.org/officeDocument/2006/relationships" name="ACCUMULATED OTHER COMPREHENSIVE"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BALANCE SHEET COMPONENTS "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LOSS PER SHARE (Tables)" sheetId="38" state="visible" r:id="rId38"/>
    <sheet xmlns:r="http://schemas.openxmlformats.org/officeDocument/2006/relationships" name="SEGMENT INFORMATION (Tables)" sheetId="39" state="visible" r:id="rId39"/>
    <sheet xmlns:r="http://schemas.openxmlformats.org/officeDocument/2006/relationships" name="SUPPLEMENTAL CASH FLOW INFORM_2" sheetId="40" state="visible" r:id="rId40"/>
    <sheet xmlns:r="http://schemas.openxmlformats.org/officeDocument/2006/relationships" name="ORGANIZ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REVENUE RECOGNITION - Schedule " sheetId="47" state="visible" r:id="rId47"/>
    <sheet xmlns:r="http://schemas.openxmlformats.org/officeDocument/2006/relationships" name="ACCOUNTS RECEIVABLE, NET - Sche" sheetId="48" state="visible" r:id="rId48"/>
    <sheet xmlns:r="http://schemas.openxmlformats.org/officeDocument/2006/relationships" name="ACCOUNTS RECEIVABLE, NET - Narr" sheetId="49" state="visible" r:id="rId49"/>
    <sheet xmlns:r="http://schemas.openxmlformats.org/officeDocument/2006/relationships" name="INVENTORIES, NET (Details)" sheetId="50" state="visible" r:id="rId50"/>
    <sheet xmlns:r="http://schemas.openxmlformats.org/officeDocument/2006/relationships" name="PROPERTY AND EQUIPMENT, NET (De" sheetId="51" state="visible" r:id="rId51"/>
    <sheet xmlns:r="http://schemas.openxmlformats.org/officeDocument/2006/relationships" name="GOODWILL (Details)" sheetId="52" state="visible" r:id="rId52"/>
    <sheet xmlns:r="http://schemas.openxmlformats.org/officeDocument/2006/relationships" name="INTANGIBLE ASSETS, NET - Finite" sheetId="53" state="visible" r:id="rId53"/>
    <sheet xmlns:r="http://schemas.openxmlformats.org/officeDocument/2006/relationships" name="INTANGIBLE ASSETS, NET - Narrat" sheetId="54" state="visible" r:id="rId54"/>
    <sheet xmlns:r="http://schemas.openxmlformats.org/officeDocument/2006/relationships" name="INTANGIBLE ASSETS, NET - Amorti" sheetId="55" state="visible" r:id="rId55"/>
    <sheet xmlns:r="http://schemas.openxmlformats.org/officeDocument/2006/relationships" name="OTHER BALANCE SHEET COMPONENT_2" sheetId="56" state="visible" r:id="rId56"/>
    <sheet xmlns:r="http://schemas.openxmlformats.org/officeDocument/2006/relationships" name="OTHER BALANCE SHEET COMPONENT_3" sheetId="57" state="visible" r:id="rId57"/>
    <sheet xmlns:r="http://schemas.openxmlformats.org/officeDocument/2006/relationships" name="OTHER BALANCE SHEET COMPONENT_4" sheetId="58" state="visible" r:id="rId58"/>
    <sheet xmlns:r="http://schemas.openxmlformats.org/officeDocument/2006/relationships" name="DEBT AND OTHER OBLIGATIONS - Re" sheetId="59" state="visible" r:id="rId59"/>
    <sheet xmlns:r="http://schemas.openxmlformats.org/officeDocument/2006/relationships" name="DEBT AND OTHER OBLIGATIONS - Ot"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Nonv" sheetId="63" state="visible" r:id="rId63"/>
    <sheet xmlns:r="http://schemas.openxmlformats.org/officeDocument/2006/relationships" name="STOCK-BASED COMPENSATION - St_2" sheetId="64" state="visible" r:id="rId64"/>
    <sheet xmlns:r="http://schemas.openxmlformats.org/officeDocument/2006/relationships" name="SHARE REPURCHASES (Details)" sheetId="65" state="visible" r:id="rId65"/>
    <sheet xmlns:r="http://schemas.openxmlformats.org/officeDocument/2006/relationships" name="ACCUMULATED OTHER COMPREHENSI_3" sheetId="66" state="visible" r:id="rId66"/>
    <sheet xmlns:r="http://schemas.openxmlformats.org/officeDocument/2006/relationships" name="LOSS PER SHARE (Details)" sheetId="67" state="visible" r:id="rId67"/>
    <sheet xmlns:r="http://schemas.openxmlformats.org/officeDocument/2006/relationships" name="RELATED PARTY TRANSACTIONS (Det" sheetId="68" state="visible" r:id="rId68"/>
    <sheet xmlns:r="http://schemas.openxmlformats.org/officeDocument/2006/relationships" name="SEGMENT INFORMATION - Narrative" sheetId="69" state="visible" r:id="rId69"/>
    <sheet xmlns:r="http://schemas.openxmlformats.org/officeDocument/2006/relationships" name="SEGMENT INFORMATION - Operation"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43</t>
        </is>
      </c>
      <c r="C8" s="4" t="inlineStr">
        <is>
          <t xml:space="preserve"> </t>
        </is>
      </c>
    </row>
    <row r="9">
      <c r="A9" s="4" t="inlineStr">
        <is>
          <t>Entity Registrant Name</t>
        </is>
      </c>
      <c r="B9" s="4" t="inlineStr">
        <is>
          <t>TEL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0880974</t>
        </is>
      </c>
      <c r="C11" s="4" t="inlineStr">
        <is>
          <t xml:space="preserve"> </t>
        </is>
      </c>
    </row>
    <row r="12">
      <c r="A12" s="4" t="inlineStr">
        <is>
          <t>Entity Address, Address Line One</t>
        </is>
      </c>
      <c r="B12" s="4" t="inlineStr">
        <is>
          <t>19886 Ashburn Road</t>
        </is>
      </c>
      <c r="C12" s="4" t="inlineStr">
        <is>
          <t xml:space="preserve"> </t>
        </is>
      </c>
    </row>
    <row r="13">
      <c r="A13" s="4" t="inlineStr">
        <is>
          <t>Entity Address, City or Town</t>
        </is>
      </c>
      <c r="B13" s="4" t="inlineStr">
        <is>
          <t>Ashbur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47-235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4-38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380609</v>
      </c>
    </row>
    <row r="28">
      <c r="A28" s="4" t="inlineStr">
        <is>
          <t>Entity Central Index Key</t>
        </is>
      </c>
      <c r="B28" s="4" t="inlineStr">
        <is>
          <t>000032012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78% and 81% of our revenue for the three and nine months ended September 30, 2024, respectively, and 89% of our revenue for the three and nine months ended September 30, 2023,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when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22% and 19% of our revenue for the three and nine months ended September 30, 2024, respectively, and 11% of our revenue for the three and nine months ended September 30, 2023,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Our contracts may include various types of variable considerations and may include estimated amounts in the transaction price, based on all of the information available to us, and to the extent it is probable that a significant reversal of cumulative revenue recognized will not occur when any uncertainty associated with the variable consideration is resolved. We evaluate and include these estimated amounts of variable consideration in the transaction price and as performance on these contracts is complete, we adjust our revenue when deemed necessary. No revenue adjustments were recorded during the three and nine months ended September 30, 2024, and 2023. We provide for anticipated losses on contracts during the period when the loss is determined by recording an expense for the total expected costs that exceeds the total estimated revenue for a performance obligation. No contract loss was recorded during the three months ended September 30, 2024. We recorded an immaterial contract loss during the nine months ended September 30, 2024. No contract losses were recorded during the three and nine months ended September 30, 2023. Disaggregated Revenues In addition to our segment reporting, as further discussed in Note 16 – Segment Information , we disaggregate our revenues by customer and contract types. We treat sales to U.S. customers as sales within the U.S., regardless of where the services are performed. Substantially most of our revenues are generated from U.S. customers, while international customers are de minimis; as such, the financial information by geographic location is not presented. Table 3.1: Revenue by Customer Type For the Three Months Ended For the Nine Months Ended September 30, 2024 September 30, 2023 September 30, 2024 September 30, 2023 Amount % Amount % Amount % Amount % (dollars in thousands) Federal $ 20,607 87 % $ 32,955 91 % $ 72,046 88% $ 93,456 90% State, local, and commercial 3,176 13 % 3,231 9 % 9,854 12% 10,863 10% Total revenue $ 23,783 100 % $ 36,186 100 % $ 81,900 100 % $ 104,319 100 % Table 3.2: Revenue by Contract Type For the Three Months Ended For the Nine Months Ended September 30, 2024 September 30, 2023 September 30, 2024 September 30, 2023 Amount % Amount % Amount % Amount % (dollars in thousands) Firm fixed-price $ 18,293 77 % $ 27,809 77 % $ 63,308 77% $ 80,116 77% Time-and-materials 3,045 13 % 3,504 10 % 9,204 11% 10,608 10% Cost plus fixed fee 2,445 10 % 4,873 13 % 9,388 12% 13,595 13% Total revenue $ 23,783 100 % $ 36,186 100 % $ 81,900 100% $ 104,319 100 % Table 3.3: Revenue Concentration Greater than 10% of Total Revenue For the Three Months Ended For the Nine Months Ended September 30, 2024 September 30, 2023 September 30, 2024 September 30, 2023 U.S. Department of Defense ("DoD") 46% 61% 53% 65% U.S. Department of Homeland Security ("DHS") 16% 6% 15% 3% Table 3.4: Contract Balances Balance Sheet Presentation September 30, 2024 December 31, 2023 (in thousands) Billed accounts receivable (1) Accounts receivable, net $ 7,690 $ 17,818 Unbilled accounts receivable Accounts receivable, net 3,857 8,022 Contract assets Accounts receivable, net 3,334 4,584 Contract liabilities Contract liabilities 6,779 6,728 (1) Net of allowance for credit losses. The changes in the Company's contract assets and contract liabilities during the current period were primarily the result of the timing differences between the Company's performance, invoicing and customer payments. Revenue recognized for the three and nine months ended September 30, 2024, which was included in the contract liabilities balance at the beginning of each reporting period, was $1.2 million and $5.7 million, respectively. Revenue recognized for the three and nine months ended September 30, 2023, which was included in the contract liabilities balance at the beginning of each reporting period, was $1.2 million and $5.3 million, respectively. As of September 30, 2024, we had approximately $38.9 million of remaining performance obligations, which we also refer to as funded backlog. We expect to recognize approximately 87% of our remaining performance obligations over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ACCOUNTS RECEIVABLE, NET Table 4: Details of Accounts Receivable, Net September 30, 2024 December 31, 2023 (in thousands) Billed accounts receivable $ 7,738 $ 18,101 Unbilled accounts receivable 3,857 8,022 Contract assets 3,334 4,584 Allowance for credit losses (1) (48) (283) Accounts receivable, net $ 14,881 $ 30,424 (1) Includes provision for credit losses, net of recoveries. As our primary customer base includes agencies of the U.S. government, we have a concentration of credit risk associated with our accounts receivable, as 92% and 91% of our billed and unbilled accounts receivable as of September 30, 2024, and December 31, 2023, respectively, were directly with U.S. government customers. While we acknowledge the potential material and adverse risk of such a significant concentration of credit risk, our past experience collecting substantially all of such receivables provides us with an informed basis that such risk, if any, is manageable. We perform ongoing credit evaluations of all of our customers and generally do not require collateral or other guarantees from our customers. We maintain allowances for potential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Table 5: Details of Inventories, Net September 30, 2024 December 31, 2023 (in thousands) Gross inventory $ 2,165 $ 2,179 Allowance for inventory obsolescence (759) (759) Inventories, net $ 1,406 $ 1,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able 6.1: Details of Property and Equipment, Net September 30, 2024 December 31, 2023 Gross Carrying Amount Accumulated Depreciation and Amortization Net Carrying Value Gross Carrying Amount Accumulated Depreciation and Amortization Net Carrying Value (in thousands) Furniture and equipment $ 16,425 $ (13,551) $ 2,874 $ 16,213 $ (13,363) $ 2,850 Leasehold improvements 3,395 (2,697) 698 3,211 (2,604) 607 Total $ 19,820 $ (16,248) $ 3,572 $ 19,424 $ (15,967) $ 3,457 Table 6.2: Depreciation and Amortization Expense For the Three Months Ended For the Nine Months Ended September 30, 2024 September 30, 2023 September 30, 2024 September 30, 2023 (in thousands) Depreciation and amortization expense $ 329 $ 548 $ 1,223 $ 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goodwill balance was $17.9 million as of September 30, 2024, and December 31, 2023, of which $3.0 million is allocated to the Security Solutions segment and $14.9 million is allocated to the Secure Networks segment. Goodwill is subject to annual impairment tests, and, if triggering events are present in the interim before the annual tests, we will assess impairment. No impairment charges were recorded for the three and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INTANGIBLE ASSETS, NET Table 8.1: Details of Intangible Assets, Net September 30, 2024 December 31, 2023 Estimated Useful Life Gross Carrying Amount Accumulated Amortization Net Carrying Value Gross Carrying Amount Accumulated Amortization Net Carrying Value (in years) (in thousands) Acquired technology 8 $ 3,630 $ (1,437) $ 2,193 $ 3,630 $ (1,097) $ 2,533 Customer relationship 3 40 (40) — 40 (32) 8 Software development costs 2 - 5 26,316 (14,255) 12,061 35,312 (12,256) 23,056 Subtotal 29,986 (15,732) 14,254 38,982 (13,385) 25,597 In-process software development costs (1) 15,373 — 15,373 14,019 — 14,019 Total $ 45,359 $ (15,732) $ 29,627 $ 53,001 $ (13,385) $ 39,616 (1) In-process software development costs are costs for software that is not yet available for its intended use or general release to customers as of balance sheet date, thus not yet amortized. The Company evaluates its intangible assets for potential impairment whenever there is evidence that events or changes in circumstances indicate that the carrying value may not be recoverable. During the third quarter of 2024, there were selected capitalized software projects for which the Company decided to discontinue the development and/or sale of all or a part of certain solutions and certain projects which the Company ceased use before the end of its useful life. As a result of the Company's decision to abandon the associated software, the Company wrote-off $11.7 million of the previously capitalized software costs, of which $5.3 million was recorded as "Impairment loss on intangible assets" under cost of sales and $6.4 million was recorded as "Impairment loss on intangible assets" under operating expenses in the Company's unaudited statement of operations for the three and nine months ended September 30, 2024. An impairment loss of $0.3 million was recorded under operating expenses for the three and nine months ended September 30, 2023, with no similar charges under cost of sales. No impairment losses were recorded on other intangible assets during the three and nine months ended September 30, 2024, and 2023. Table 8.2: Amortization Expense For the Three Months Ended For the Nine Months Ended September 30, 2024 September 30, 2023 September 30, 2024 September 30, 2023 (in thousands) Amortization expense related to: Software development costs – cost of sales (1) $ 1,402 $ 1,767 $ 4,509 $ 1,767 Software development costs – research and development 588 (19) 2,286 843 Other intangible assets – general and administrative 115 117 348 350 Total $ 2,105 $ 1,865 $ 7,143 $ 2,960 (1) Amortization expense for software development costs related to assets to be sold, leased, or otherwise marketed is charged under cost of sales on the unaudit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Table 9.1: Details of Other Assets September 30, 2024 December 31, 2023 (in thousands) Investment (1) $ 3,000 $ — Restricted cash 138 136 Other (2) 6,382 749 Other assets $ 9,520 $ 885 (1) In March 2024, the Company made a $3.0 million investment in a privately held company via a simple agreement for future equity. The Company elected to apply the fair value option on this investment. The Company believes the fair value option best reflects the economics of the underlying transaction. During the three and nine months ended September 30, 2024, there were no changes in the fair value. This is categorized as Level 3 as a result of the non-marketable observable inputs. (2) Includes long-term prepaid assets in the amount of $5.3 million as of September 30, 2024. Table 9.2: Details of Accounts Payable and Other Accrued Liabilities September 30, 2024 December 31, 2023 (in thousands) Accounts payable $ 2,796 $ 8,307 Accrued payables 3,493 5,443 Accounts payable and other accrued liabilities $ 6,289 $ 13,750 Table 9.3: Details of Other Current Liabilities September 30, 2024 December 31, 2023 (in thousands) Other accrued expenses $ 1,085 $ 1,427 Restructuring expenses accrual 1,347 400 Other 472 497 Other current liabilities $ 2,904 $ 2,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4</t>
        </is>
      </c>
    </row>
    <row r="3">
      <c r="A3" s="3" t="inlineStr">
        <is>
          <t>Debt Disclosure [Abstract]</t>
        </is>
      </c>
      <c r="B3" s="4" t="inlineStr">
        <is>
          <t xml:space="preserve"> </t>
        </is>
      </c>
    </row>
    <row r="4">
      <c r="A4" s="4" t="inlineStr">
        <is>
          <t>DEBT AND OTHER OBLIGATIONS</t>
        </is>
      </c>
      <c r="B4" s="4" t="inlineStr">
        <is>
          <t>DEBT AND OTHER OBLIGATIONS Revolving Credit Facility On December 30, 2022, we entered into a Credit Agreement (the "Credit Agreement"), by and among the Company, as borrower, Xacta Corporation, ubIQuity.com, inc., Teloworks, Inc., and Telos Identity Management Solutions, LLC, as guarantors, the lenders party thereto (the "Lenders"), and JPMorgan Chase Bank N.A., as administrative agent for the Lenders (in such capacity, the "Agent"). The Credit Agreement provides for a $30.0 million senior secured revolving credit facility with a maturity date of December 30, 2025, with the option of issuing letters of credit thereunder with a sub-limit of $5.0 million, and with an uncommitted expansion feature of up to $30.0 million of additional revolver capacity (the "Loan"). The Loan is subject to acceleration in the event of customary events of default. The Company has not drawn any amount under the Loan. Borrowings under the Credit Agreement will accrue interest, at our option, at one of three variable rates, plus a specified margin. We can elect to borrow at (i) the Alternative Base Rate, plus 0.9%; (ii) Adjusted Daily Simple Secured Overnight Financing Rate ("SOFR"), plus 1.9%; and (iii) Adjusted Term SOFR, plus 1.9%, as such capitalized terms are defined and calculated in the Credit Agreement. The Company may elect to convert borrowings from one type of borrowing to another type per the terms of the Credit Agreement. After the occurrence and during the continuance of any event of default, the interest rate may increase by an additional 2.0%. We are obligated to pay accrued interest (i) with respect to amounts accruing interest based on the Alternative Base Rate, each calendar quarter and on the maturity date, (ii) with respect to amounts accruing interest based on Adjusted Daily Simple SOFR, on each one-month anniversary of the borrowing and on the maturity date, and (iii) with respect to amounts accruing interest based on Adjusted Term SOFR, at the end of the period specified per the Credit Agreement and on the maturity date. Upon five, three, or one day's prior notice, as applicable, we may prepay any portion or the entire amount of the Loan. We also paid costs and customary fees, including a closing fee, commitment fees and letter of credit participation fee, if any, payable to the Agent and Lenders, as applicable, in connection with the Loan. The Loan under the Credit Agreement is collateralized by substantially all of the Company's assets, including the Company's pledge of its domestic and material foreign subsidiary equity interests. The Loan has various covenants that may, among other things, affect our ability to create, incur, assume or suffer any indebtedness, merge into or consolidate with another entity, acquire entity interests, sell or transfer certain assets, enter into certain arrangements (such as sale and leaseback and swap agreements) or restrictive agreements, pay dividends and make certain restricted payments, and amend material documents related to any subordinated indebtedness and corporate agreements. The Credit Agreement also requires certain financial covenants to maintain a Senior Leverage Ratio on the last day of any fiscal quarter, no greater than 3-to-1. We were in compliance with all covenants as of September 30, 2024. The occurrence of an event of default under the Credit Agreement could result in the Loan and other obligations becoming immediately due and payable and allow the Lenders to exercise all rights and remedies available to them under the Credit Agreement. On April 12, 2023, the Credit Agreement was amended to exclude from collateral the (i) amount collectible from a third party related to an Accounts Receivable Purchase Agreement and (ii) receivables generated by the Company from the sale of goods supplied to this third party in an amount not to exceed $25.0 million. Other Financing Obligations We entered into a Master Purchase Agreement ("MPA") with a third-party buyer ("Buyer") for $9.1 million relating to software licenses under a specific delivery order ("DO") with our customer, resulting in proceeds from other financing obligations of $9.1 million in November 2022. Under the MPA, we sold, assigned and transferred all of our rights, title and interest in (i) the DO payments from the customer and (ii) the underlying licenses. The DO covers a base period with an option for the customer to exercise three (3) additional 12-month periods through January 2026. The DO payments assigned to the Buyer are billable to the customer at the beginning of the base period and for each option year exercised. The underlying licenses were acquired for resale. On February 9, 2023, the customer notified us that it would not exercise the first option period under the DO. Concurrently, the Company transferred all the rights, title and interest in the underlying licenses in exchange for the extinguishment of the outstanding financing obligations. The Company evaluated the transfer of the underlying licenses as consideration paid for the outstanding financing obligations under ASC 470-10, Debt , and the provisions of the MPA, and concluded that the transaction resulted in an extinguishment of debt. The Company recorded the difference between the carrying value of the Company's debt instrument and the underlying licenses as a gain on early extinguishment of other financing obligations. No gain was reported for the three months ended September 30, 2023. For the nine months ended September 30, 2023, the Company reported a gain of $1.4 million, which was recorded as "Other income" in the unaudited consolidated statements of operations. The MPA provides that, if the customer terminates the DO for non-renewal and the Buyer reasonably concludes that the customer's actions constitute grounds for filing a claim with the customer's contracting officer, the Buyer and Telos will cooperate in preparing such a claim, which would be filed in Telos' name. During the third quarter of 2024, the Buyer, through Telos, filed a claim against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under the Amended and Restated 2016 Omnibus Long-Term Incentive Plan (the "2016 LTIP"). We have granted stock options, restricted stock units with time-based vesting ("RSUs") and restricted stock units with performance-based vesting ("PSUs"). Awards granted under the 2016 LTIP vest over the periods determined by the Board of Directors or the Compensation Committee of the Board of Directors, which has the discretion to establish the terms, conditions and criteria of the various awards. The RSUs granted to eligible employees generally vest in installments over a period of up to three years. PSUs will vest upon the achievement of a defined performance target or market conditions for the Company's common stock or certain operational milestones over a prescribed period. On May 21, 2024, the Company authorized an additional 8,500,000 shares to be available under the 2016 LTIP, increasing the total number of shares available for issuance under the 2016 LTIP to 21,959,913 shares. On May 16, 2024, the Company granted PSUs that could be settled in up to 1,335,281 shares of its common stock to certain senior executives and employees that will vest upon achieving certain operational milestones prior to January 1, 2027. On May 28, 2024, the Company granted PSUs to certain senior executives and employees that could settle in up to 2,499,945 shares of its common stock. These PSUs may vest only if the Company achieves certain revenue and Free Cash Flow targets for fiscal year 2025. The Company also granted PSUs containing market conditions to certain executives that could settle in up to 6,875,000 shares of its common stock. These PSUs with market conditions may vest, in whole or in part, only if the Company's closing common stock price remains at or above certain specified stock prices for 50 consecutive calendar days prior to January 1, 2027. The Company estimates the fair value for each tranche of the stock-based compensation awards subject to market conditions on the date of grant using a Monte Carlo simulation valuation model. Monte Carlo approaches are a class of computational algorithms that rely on repeated random sampling to compute their results. This approach allows the calculation of the value of such PSUs based on a large number of possible stock price path scenarios. The risk-free rate is based on the U.S. treasury zero-coupon issues in effect at the time of grant over the performance period. The expense for these awards is recognized over the derived service period as determined through the Monte Carlo simulation model. Our key assumptions include a performance period of 2.59 years, an expected volatility of 83.9%, and a risk-free rate of 4.7%. The fair value for these market condition PSUs at the grant date ranges between $2.62 - $3.75, and the derived service periods ranges between 0.63 - 1.31 years. The Company recognizes compensation expense for the performance-based awards with market conditions based on the grant-date fair value calculated using the Monte Carlo model, as described above. Stock-based compensation expense for the performance-based awards is estimated at each reporting date using management's expectation of the probable achievement of the specified performance targets and recognized over the requisite service period for each tranche on a graded-vesting basis. Stock-based compensation expense recognized for restricted stock units and stock options granted to employees and non-employees is included in the unaudited consolidated statements of operations, net of adjustments. There were no income tax benefits recognized on the share-based compensation expense for the three and nine months ended September 30, 2024, and 2023. In the second quarter of 2024, the performance targets for outstanding PSUs granted prior to 2024 were not probable of being achieved. Therefore, the Company recorded a cumulative catch-up adjustment for the change in its probability assessment, resulting in a $1.2 million decrease in stock-based compensation expense for the nine months ended September 30, 2024. The performance period for this PSU ended during the third quarter of 2024. Table 11.1: Details of Stock Compensation Expense by Category For the Three Months Ended For the Nine Months Ended September 30, 2024 September 30, 2023 September 30, 2024 September 30, 2023 (in thousands) Cost of sales – services $ 115 $ 73 $ 600 $ 624 Research and development 188 328 (261) 1,945 Selling, general and administrative 8,511 4,817 13,678 19,893 Total $ 8,814 $ 5,218 $ 14,017 $ 22,462 Restricted Stock Table 11.2: Restricted Stock Unit Activity Service-Based Performance-Based Total Shares Weighted-Average Grant Date Fair Value Unvested outstanding units as of December 31, 2023 2,132,613 43,800 2,176,413 $ 5.07 Granted 1,780,180 10,710,226 12,490,406 3.47 Vested (1,806,608) — (1,806,608) 4.41 Forfeited, cancelled, or expired (65,506) (43,800) (109,306) 13.82 Unvested outstanding units as of September 30, 2024 2,040,679 10,710,226 12,750,905 $ 3.53 As of September 30, 2024, the intrinsic value of the RSUs and PSUs outstanding, exercisable, and vested or expected to vest was $45.8 million. There was approximately $24.7 million of total compensation costs related to stock-based awards not yet recognized as of September 30, 2024, which is expected to be recognized on a straight-line basis over a weighted-average remaining vesting period of 0.9 years. Stock Options Table 11.3: Stock Option Activity Stock Options Outstanding Weighted-Average Exercise Price Weighted-Average Remaining Contractual Term (in years) Aggregate Intrinsic Value Outstanding option balance as of December 31, 2023 400,000 $ 1.80 9.4 $ 740,000 Granted — — Exercised (83,000) 1.80 Forfeited, cancelled, or expired — — Outstanding option balance as of September 30, 2024 317,000 $ 1.80 8.6 $ 567,430 Exercisable stock option as of September 30, 2024 317,000 $ 1.80 8.6 $ 567,430 The aggregate intrinsic value is calculated as the difference between the exercise price of the underlying stock option awards and the quoted closing price of the Company's common stock as of September 30, 2024. The fair value of the stock options, including the stock options granted to directors, is expensed on a straight-line basis over the vesting period of one year, as the annual stockholders meeting is expected to occur at the same approximate time each year. As of September 30, 2024, there were no unrecognized compensation costs related to non-vest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4</t>
        </is>
      </c>
    </row>
    <row r="3">
      <c r="A3" s="3" t="inlineStr">
        <is>
          <t>Equity [Abstract]</t>
        </is>
      </c>
      <c r="B3" s="4" t="inlineStr">
        <is>
          <t xml:space="preserve"> </t>
        </is>
      </c>
    </row>
    <row r="4">
      <c r="A4" s="4" t="inlineStr">
        <is>
          <t>SHARE REPURCHASES</t>
        </is>
      </c>
      <c r="B4" s="4" t="inlineStr">
        <is>
          <t>SHARE REPURCHASES On May 24, 2022, the Company announced that the Board of Directors approved a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There were no share repurchases during the three and nine months ended September 30, 2024, and 2023. As of September 30, 2024, there was approximately $38.7 million of the authorization remaining for future common stock repurchases under the SR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23783</v>
      </c>
      <c r="C3" s="6" t="n">
        <v>36186</v>
      </c>
      <c r="D3" s="6" t="n">
        <v>81900</v>
      </c>
      <c r="E3" s="6" t="n">
        <v>104319</v>
      </c>
    </row>
    <row r="4">
      <c r="A4" s="4" t="inlineStr">
        <is>
          <t>Impairment loss on intangible assets</t>
        </is>
      </c>
      <c r="B4" s="5" t="n">
        <v>5333</v>
      </c>
      <c r="C4" s="5" t="n">
        <v>0</v>
      </c>
      <c r="D4" s="5" t="n">
        <v>5333</v>
      </c>
      <c r="E4" s="5" t="n">
        <v>0</v>
      </c>
    </row>
    <row r="5">
      <c r="A5" s="4" t="inlineStr">
        <is>
          <t>Depreciation and amortization</t>
        </is>
      </c>
      <c r="B5" s="5" t="n">
        <v>1490</v>
      </c>
      <c r="C5" s="5" t="n">
        <v>1945</v>
      </c>
      <c r="D5" s="5" t="n">
        <v>4807</v>
      </c>
      <c r="E5" s="5" t="n">
        <v>2291</v>
      </c>
    </row>
    <row r="6">
      <c r="A6" s="4" t="inlineStr">
        <is>
          <t>Total cost of sales</t>
        </is>
      </c>
      <c r="B6" s="5" t="n">
        <v>20640</v>
      </c>
      <c r="C6" s="5" t="n">
        <v>23173</v>
      </c>
      <c r="D6" s="5" t="n">
        <v>58089</v>
      </c>
      <c r="E6" s="5" t="n">
        <v>65465</v>
      </c>
    </row>
    <row r="7">
      <c r="A7" s="4" t="inlineStr">
        <is>
          <t>Gross profit</t>
        </is>
      </c>
      <c r="B7" s="5" t="n">
        <v>3143</v>
      </c>
      <c r="C7" s="5" t="n">
        <v>13013</v>
      </c>
      <c r="D7" s="5" t="n">
        <v>23811</v>
      </c>
      <c r="E7" s="5" t="n">
        <v>388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2409</v>
      </c>
      <c r="C9" s="5" t="n">
        <v>2805</v>
      </c>
      <c r="D9" s="5" t="n">
        <v>7038</v>
      </c>
      <c r="E9" s="5" t="n">
        <v>8284</v>
      </c>
    </row>
    <row r="10">
      <c r="A10" s="4" t="inlineStr">
        <is>
          <t>Selling, general and administrative expenses</t>
        </is>
      </c>
      <c r="B10" s="5" t="n">
        <v>23225</v>
      </c>
      <c r="C10" s="5" t="n">
        <v>19552</v>
      </c>
      <c r="D10" s="5" t="n">
        <v>56346</v>
      </c>
      <c r="E10" s="5" t="n">
        <v>62351</v>
      </c>
    </row>
    <row r="11">
      <c r="A11" s="4" t="inlineStr">
        <is>
          <t>Impairment loss on intangible assets</t>
        </is>
      </c>
      <c r="B11" s="5" t="n">
        <v>6373</v>
      </c>
      <c r="C11" s="5" t="n">
        <v>349</v>
      </c>
      <c r="D11" s="5" t="n">
        <v>6373</v>
      </c>
      <c r="E11" s="5" t="n">
        <v>349</v>
      </c>
    </row>
    <row r="12">
      <c r="A12" s="4" t="inlineStr">
        <is>
          <t>Total operating expenses</t>
        </is>
      </c>
      <c r="B12" s="5" t="n">
        <v>32007</v>
      </c>
      <c r="C12" s="5" t="n">
        <v>22706</v>
      </c>
      <c r="D12" s="5" t="n">
        <v>69757</v>
      </c>
      <c r="E12" s="5" t="n">
        <v>70984</v>
      </c>
    </row>
    <row r="13">
      <c r="A13" s="4" t="inlineStr">
        <is>
          <t>Operating loss</t>
        </is>
      </c>
      <c r="B13" s="5" t="n">
        <v>-28864</v>
      </c>
      <c r="C13" s="5" t="n">
        <v>-9693</v>
      </c>
      <c r="D13" s="5" t="n">
        <v>-45946</v>
      </c>
      <c r="E13" s="5" t="n">
        <v>-32130</v>
      </c>
    </row>
    <row r="14">
      <c r="A14" s="4" t="inlineStr">
        <is>
          <t>Other income</t>
        </is>
      </c>
      <c r="B14" s="5" t="n">
        <v>983</v>
      </c>
      <c r="C14" s="5" t="n">
        <v>1222</v>
      </c>
      <c r="D14" s="5" t="n">
        <v>3299</v>
      </c>
      <c r="E14" s="5" t="n">
        <v>5367</v>
      </c>
    </row>
    <row r="15">
      <c r="A15" s="4" t="inlineStr">
        <is>
          <t>Interest expense</t>
        </is>
      </c>
      <c r="B15" s="5" t="n">
        <v>-157</v>
      </c>
      <c r="C15" s="5" t="n">
        <v>-178</v>
      </c>
      <c r="D15" s="5" t="n">
        <v>-492</v>
      </c>
      <c r="E15" s="5" t="n">
        <v>-611</v>
      </c>
    </row>
    <row r="16">
      <c r="A16" s="4" t="inlineStr">
        <is>
          <t>Loss before income taxes</t>
        </is>
      </c>
      <c r="B16" s="5" t="n">
        <v>-28038</v>
      </c>
      <c r="C16" s="5" t="n">
        <v>-8649</v>
      </c>
      <c r="D16" s="5" t="n">
        <v>-43139</v>
      </c>
      <c r="E16" s="5" t="n">
        <v>-27374</v>
      </c>
    </row>
    <row r="17">
      <c r="A17" s="4" t="inlineStr">
        <is>
          <t>Provision for income taxes</t>
        </is>
      </c>
      <c r="B17" s="5" t="n">
        <v>-17</v>
      </c>
      <c r="C17" s="5" t="n">
        <v>-23</v>
      </c>
      <c r="D17" s="5" t="n">
        <v>-51</v>
      </c>
      <c r="E17" s="5" t="n">
        <v>-68</v>
      </c>
    </row>
    <row r="18">
      <c r="A18" s="4" t="inlineStr">
        <is>
          <t>Net loss</t>
        </is>
      </c>
      <c r="B18" s="6" t="n">
        <v>-28055</v>
      </c>
      <c r="C18" s="6" t="n">
        <v>-8672</v>
      </c>
      <c r="D18" s="6" t="n">
        <v>-43190</v>
      </c>
      <c r="E18" s="6" t="n">
        <v>-27442</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9</v>
      </c>
      <c r="C20" s="7" t="n">
        <v>-0.12</v>
      </c>
      <c r="D20" s="7" t="n">
        <v>-0.6</v>
      </c>
      <c r="E20" s="7" t="n">
        <v>-0.4</v>
      </c>
    </row>
    <row r="21">
      <c r="A21" s="4" t="inlineStr">
        <is>
          <t>Diluted (in dollars per share)</t>
        </is>
      </c>
      <c r="B21" s="7" t="n">
        <v>-0.39</v>
      </c>
      <c r="C21" s="7" t="n">
        <v>-0.12</v>
      </c>
      <c r="D21" s="7" t="n">
        <v>-0.6</v>
      </c>
      <c r="E21" s="7" t="n">
        <v>-0.4</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2309</v>
      </c>
      <c r="C23" s="5" t="n">
        <v>69571</v>
      </c>
      <c r="D23" s="5" t="n">
        <v>71654</v>
      </c>
      <c r="E23" s="5" t="n">
        <v>69062</v>
      </c>
    </row>
    <row r="24">
      <c r="A24" s="4" t="inlineStr">
        <is>
          <t>Diluted (in shares)</t>
        </is>
      </c>
      <c r="B24" s="5" t="n">
        <v>72309</v>
      </c>
      <c r="C24" s="5" t="n">
        <v>69571</v>
      </c>
      <c r="D24" s="5" t="n">
        <v>71654</v>
      </c>
      <c r="E24" s="5" t="n">
        <v>69062</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Total revenue</t>
        </is>
      </c>
      <c r="B26" s="6" t="n">
        <v>22197</v>
      </c>
      <c r="C26" s="6" t="n">
        <v>34385</v>
      </c>
      <c r="D26" s="6" t="n">
        <v>78017</v>
      </c>
      <c r="E26" s="6" t="n">
        <v>94866</v>
      </c>
    </row>
    <row r="27">
      <c r="A27" s="4" t="inlineStr">
        <is>
          <t>Total cost of sales (excluding impairment loss, depreciation and amortization)</t>
        </is>
      </c>
      <c r="B27" s="5" t="n">
        <v>12689</v>
      </c>
      <c r="C27" s="5" t="n">
        <v>20683</v>
      </c>
      <c r="D27" s="5" t="n">
        <v>45681</v>
      </c>
      <c r="E27" s="5" t="n">
        <v>58613</v>
      </c>
    </row>
    <row r="28">
      <c r="A28" s="4" t="inlineStr">
        <is>
          <t>Product</t>
        </is>
      </c>
      <c r="B28" s="4" t="inlineStr">
        <is>
          <t xml:space="preserve"> </t>
        </is>
      </c>
      <c r="C28" s="4" t="inlineStr">
        <is>
          <t xml:space="preserve"> </t>
        </is>
      </c>
      <c r="D28" s="4" t="inlineStr">
        <is>
          <t xml:space="preserve"> </t>
        </is>
      </c>
      <c r="E28" s="4" t="inlineStr">
        <is>
          <t xml:space="preserve"> </t>
        </is>
      </c>
    </row>
    <row r="29">
      <c r="A29" s="4" t="inlineStr">
        <is>
          <t>Total revenue</t>
        </is>
      </c>
      <c r="B29" s="5" t="n">
        <v>1586</v>
      </c>
      <c r="C29" s="5" t="n">
        <v>1801</v>
      </c>
      <c r="D29" s="5" t="n">
        <v>3883</v>
      </c>
      <c r="E29" s="5" t="n">
        <v>9453</v>
      </c>
    </row>
    <row r="30">
      <c r="A30" s="4" t="inlineStr">
        <is>
          <t>Total cost of sales (excluding impairment loss, depreciation and amortization)</t>
        </is>
      </c>
      <c r="B30" s="6" t="n">
        <v>1128</v>
      </c>
      <c r="C30" s="6" t="n">
        <v>545</v>
      </c>
      <c r="D30" s="6" t="n">
        <v>2268</v>
      </c>
      <c r="E30" s="6" t="n">
        <v>45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able 13: Details of Changes in the Components of Accumulated Other Comprehensive Loss Foreign currency translation adjustment Pension liability adjustment Total (in thousands) Balance as of December 31, 2023 $ (167) $ 107 $ (60) Other comprehensive loss (34) (30) (64) Balance as of September 30, 2024 $ (201) $ 77 $ (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LOSS PER SHARE For the period of net loss, potentially dilutive securities are not included in the calculation of diluted net earnings (loss) per share, because to do so would be anti-dilutive. Table 14: Potentially Dilutive Securities For the Three Months Ended For the Nine Months Ended September 30, 2024 September 30, 2023 September 30, 2024 September 30, 2023 (in thousands) Weighted-average number of shares – unvested restricted stock units and stock options 524 667 869 522 For the three and nine months ended September 30, 2024, and 2023, the outstanding PSUs aggregating to 10,710,226 and 265,608 shares, respectively, have been excluded from the calculation of potentially dilutive securities above because the issuance of shares is contingent upon certain conditions which were not satisfied by the end of the current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mmett J. Wood, the brother of our Chairman and CEO, had been an employee of the Company since 1996. In January 2023, he tendered his resignation as an employee effective February 7, 2023. The amount earned by him as total compensation in 2023, including stock award and other benefits, was $249,000. One of the Company’s directors also served as a consultant to the Company under a consultancy agreement that expired on December 31, 2023. The Company, at its election, paid the director a fixed amount, in the form of RSUs, for his services from January 1 through June 30, 2023. On January 3, 2023, the Company granted the director 16,859 RSUs, one-half of which vested on March 3, 2023, and the other half vested on May 18, 2023. From July 1 through December 31, 2023, the director was paid a fixed monthly retainer fee, plus additional fees and contingent bonus payments upon achievement of certain contract goals. Cash payments made for his consulting services were $32,000 for the three and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We operate our business in two reportable and operating segments: Security Solutions and Secure Networks. These segments enable the alignment of our strategies and objectives and provide a framework for the timely and rational allocation of resources within the business lines. Our Security Solutions segment is primarily focused on cybersecurity, cloud and identity solutions, and secure messaging through Xacta ® , Telos Automated Message Handling System ("Telos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or cybersecurity solutions during the period. The majority of the operating costs relate to labor, material, and overhead costs. Software sales have immaterial operation costs associated with them, thus yielding higher margins. Gross profit and margin are a function of operational efficiency on security solutions and changes in the volume of software sales. Our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16: Results of Operations by Business Segment For the Three Months Ended For the Nine Months Ended September 30, 2024 September 30, 2023 September 30, 2024 September 30, 2023 (in thousands) Revenues Security Solutions $ 18,332 $ 19,795 $ 54,839 $ 56,764 Secure Networks 5,451 16,391 27,061 47,555 Total revenue 23,783 36,186 81,900 104,319 Cost of sales (excluding impairment loss, depreciation and amortization) Security Solutions 9,201 8,498 26,505 25,304 Secure Networks 4,616 12,730 21,444 37,870 Total cost of sales (excluding impairment loss, depreciation and amortization) 13,817 21,228 47,949 63,174 Impairment loss on intangible assets Security Solutions 5,333 — 5,333 — Secure Networks — — — — Total impairment loss on intangible assets 5,333 — 5,333 — Depreciation and amortization Security Solutions 1,488 1,943 4,800 2,281 Secure Networks 2 2 7 10 Total depreciation and amortization 1,490 1,945 4,807 2,291 Gross profit Security Solutions 2,310 9,354 18,201 29,179 Secure Networks 833 3,659 5,610 9,675 Total gross profit 3,143 13,013 23,811 38,854 Operating expenses (1) 32,007 22,706 69,757 70,984 Operating loss (28,864) (9,693) (45,946) (32,130) Other income 983 1,222 3,299 5,367 Interest expense (157) (178) (492) (611) Loss before income taxes (28,038) (8,649) (43,139) (27,374) Provision for income taxes (17) (23) (51) (68) Net loss $ (28,055) $ (8,672) $ (43,190) $ (27,442) (1) This includes an impairment loss of $6.4 million for the three and nine months ended September 30, 2024, and $0.3 million for the three and nine months ended September 30, 2023.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claim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believes that the outcome of such known matters will not have a material adverse effect on the Company's business or its unaudited consolidated financial statements as of September 30, 2024.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able 18.1: Details of Cash, Cash Equivalents, and Restricted Cash September 30, 2024 December 31, 2023 (in thousands) Cash and cash equivalents $ 69,762 $ 99,260 Restricted cash (1) 138 136 Cash, cash equivalents, and restricted cash $ 69,900 $ 99,396 (1) Restricted cash consists of a commercial money market account held as a deposit on the Ashburn lease and is included within "Other assets" on the unaudited consolidated balance sheets. Table 18.2: Supplemental Cash Flow Information For the Nine Months Ended September 30, 2024 September 30, 2023 (in thousands) Cash paid during the period for: Interest $ 427 $ 548 Income taxes 100 147 Non-cash investing and financing activities: Operating lease ROU assets obtained in exchange for operating lease liabilities $ 626 $ 67 Capital expenditure activity in accounts payable and other accrued liabilities 1,041 173 Issuance of common stock for 401K match 1,619 1,943 Intangible assets transferred to extinguish other financing obligations — 7,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8055</v>
      </c>
      <c r="C4" s="6" t="n">
        <v>-8672</v>
      </c>
      <c r="D4" s="6" t="n">
        <v>-43190</v>
      </c>
      <c r="E4" s="6" t="n">
        <v>-274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t>
        </is>
      </c>
    </row>
    <row r="5">
      <c r="A5" s="4" t="inlineStr">
        <is>
          <t>Basis of Comparison</t>
        </is>
      </c>
      <c r="B5" s="4" t="inlineStr">
        <is>
          <t>Basis of Comparison Certain prior-period amounts have been reclassified to conform to the current period presentation. Starting in the first quarter of 2024, we reclassified sales and marketing expenses and general and administrative expenses to be presented together as selling, general and administrative ("SG&amp;A") expenses on the consolidated statements of operations. In the third quarter of 2024, we started presenting impairment losses as separate line items from research and development ("R&amp;D") expenses on the consolidated statements of operations. The reclassifications had no net impact on gross profit, total operating expenses or net loss in the unaudited consolidated statements of operations.</t>
        </is>
      </c>
    </row>
    <row r="6">
      <c r="A6" s="4" t="inlineStr">
        <is>
          <t>Use of Estimates</t>
        </is>
      </c>
      <c r="B6" s="4" t="inlineStr">
        <is>
          <t>Use of Estimates 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t>
        </is>
      </c>
    </row>
    <row r="7">
      <c r="A7" s="4" t="inlineStr">
        <is>
          <t>Selling, General and Administrative Expenses</t>
        </is>
      </c>
      <c r="B7" s="4" t="inlineStr">
        <is>
          <t>Selling, General and Administrative Expenses Selling, general and administrative expenses include general and administrative expenses, as well as direct and indirect sales and marketing expenses. These costs consist primarily of compensation and benefits (including incentive-based compensation), advertising, facilities, and certain types of depreciation and amortization.</t>
        </is>
      </c>
    </row>
    <row r="8">
      <c r="A8" s="4" t="inlineStr">
        <is>
          <t>Restructuring Expenses</t>
        </is>
      </c>
      <c r="B8" s="4" t="inlineStr">
        <is>
          <t>Restructuring Expenses From time to time, the Company initiates restructuring activities to execute management's strategy and optimize its cost structure. Restructuring activities may include streamlining its workforce or realignment of resources to support its business strategies and enhance operational efficiency. 2022 Restructuring Plan As previously disclosed, in the fourth quarter of 2022, the Company committed to a restructuring plan to streamline its workforce and spending to better align its cost structure with its volume of business ("2022 restructuring"). The 2022 restructuring plan reduced the Company's workforce, with a majority of the affected employees separating from the business in early 2023. In connection with this restructuring plan, we incurred restructuring-related costs, including employee severance and related benefit costs. Employee severance and related benefit costs include cash payments, outplacement services and continuing health insurance coverage. Severance costs pursuant to ongoing-benefit arrangements are recognized when probable and reasonably estimated. Other related costs include external consulting and advisory fees related to implementing the restructuring plan. These costs are recognized at fair value in the period in which the costs are incurred. The Company incurred a cumulative amount of $3.9 million of restructuring expenses, which is the total expected costs for this restructuring plan. The actions under this restructuring plan were substantially completed in fiscal year 2023 and were fully paid in the third quarter of 2024. 2024 Restructuring Plan Beginning in the third quarter of 2024, the Company undertook another restructuring action in an effort to optimize its strategic priorities and cost structure ("2024 restructuring"). As part of the 2024 restructuring plan, the Company decided to discontinue the development and/or sale of selected solutions or parts of solutions, which resulted in the impairment of capitalized software assets and a reduction in workforce. The restructuring charges under the 2024 restructuring plan include severance and related benefit costs. The Company accrues severance and related benefit costs under the 2024 restructuring plan when it is probable that a liability exists and the amount is reasonably estimated. As of September 30, 2024, the cumulative amount of incurred severance and benefit costs related to the 2024 restructuring plan was $1.4 million. The 2024 restructuring actions are expected to be completed and fully paid during the remainder of fiscal year 2024. In addition, as a result of the Company's decision to abandon the development or sale of selected solutions in the third quarter of 2024, the Company wrote-off $6.4 million of its previously capitalized software assets. This was reported as an impairment loss on intangible assets under operating expenses on the unaudited consolidated statement of operations. Table 2.1: Restructuring Expenses and Impairment Loss Statements of Operations For the Three Months Ended For the Nine Months Ended September 30, 2024 September 30, 2023 September 30, 2024 September 30, 2023 (in thousands) 2022 Restructuring Plan: Severance and related benefit costs SG&amp;A $ — $ — $ (10) $ (103) Other related costs SG&amp;A — — — 1,300 2024 Restructuring Plan: Severance and related benefit costs Cost of sales 393 — 393 — Severance and related benefit costs R&amp;D, SG&amp;A 1,054 — 1,054 — Total restructuring expenses 1,447 — 1,437 1,197 Impairment of intangible assets (1) Impairment loss on intangible assets 6,373 — 6,373 — Total restructuring expenses and impairment loss $ 7,820 $ — $ 7,810 $ 1,197 (1) The recoverability evaluation of intangible assets resulted in an $11.7 million impairment loss, of which $5.3 million was recorded under cost of sales for the discontinued parts of certain solutions, and $6.4 million was recorded under operating expenses as a result of the restructuring plan (see Note 8 - Intangible Assets, Net ). At each reporting date, the Company evaluates its restructuring expense accrual to determine if the liabilities reported are still appropriate. Any changes in the estimated costs of executing the approved restructuring plans are reflected in the Company's unaudited consolidated statement of operations. Table 2.2: Summary of Changes in Restructuring Expenses Accrual Severance and related benefit costs (1) (in thousands) Balance at December 31, 2023 $ 400 Expenses 1,437 Cash payments (490) Balance at September 30, 2024 $ 1,347 (1) Restructuring expenses accrual is included within "Other current liabilities" on the Company's unaudited consolidated balance sheets (see Note 9 - Other Balance Sheet Components for further details).</t>
        </is>
      </c>
    </row>
    <row r="9">
      <c r="A9" s="4" t="inlineStr">
        <is>
          <t>Income Taxes</t>
        </is>
      </c>
      <c r="B9" s="4" t="inlineStr">
        <is>
          <t>Income Taxes</t>
        </is>
      </c>
    </row>
    <row r="10">
      <c r="A10" s="4" t="inlineStr">
        <is>
          <t>Recent Accounting Pronouncements</t>
        </is>
      </c>
      <c r="B10" s="4" t="inlineStr">
        <is>
          <t>Recent Accounting Pronouncements In November 2023, the Financial Accounting Standards Board ("FASB") issued ASU 2023-07, "Segment Reporting (Topic 280): Improvements to Reportable Segment Disclosures." This standard requires disclosures, on an annual and interim basis, of significant segment expenses that are regularly provided to our chief operating decision maker ("CODM") and the aggregate amount of other segment items included in each reported measure of segment profit or loss. The ASU also requires that a public entity disclose the title and position of the CODM within the Company and an explanation of how the CODM uses the reported measures of segment profit or loss in assessing segment performance and deciding how to allocate resources. ASU 2023-07 will affect how we report segment information, starting with our Form 10-K for the year ended December 31, 2024, and our quarterly reports on Form 10-Q starting with our quarterly report for the quarter ended March 31, 2025. The amendments in this ASU should be applied retrospectively to all prior periods presented in the financial statements. We are evaluating these new segment disclosure requirements and the impact of their adoption on our unaudited consolidated financial statements. In December 2023, the FASB issued ASU No. 2023-09, "Income Taxes (Topic 740): Improvements to Income Tax Disclosure," which requires, on an annual basis, greater disaggregation of information about a reporting entity's effective tax rate reconciliation and additional information for reconciling items that meet a quantitative threshold. The ASU also requires information on income taxes paid. This standard applies to all entities subject to income taxes and will be effective for annual periods beginning after December 15, 2024, with early adoption permitted. The ASU should be applied on a prospective basis, although retrospective application is permitted. We are currently assessing the impact of the adoption of this ASU on our unaudited consolidated financial statements. In November 2024, the FASB issued ASU 2024-03, "Income Statement – Reporting Comprehensive Income – Expense Disaggregation Disclosures (Topic 220): Disaggregation of Income Statement Expenses." This standard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We are in the process of assessing the impact the adoption of this ASU on our unaudited consolidated financial statement. In addition,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row r="11">
      <c r="A11" s="4" t="inlineStr">
        <is>
          <t>Revenue Recognition</t>
        </is>
      </c>
      <c r="B11" s="4" t="inlineStr">
        <is>
          <t>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78% and 81% of our revenue for the three and nine months ended September 30, 2024, respectively, and 89% of our revenue for the three and nine months ended September 30, 2023,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when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22% and 19% of our revenue for the three and nine months ended September 30, 2024, respectively, and 11% of our revenue for the three and nine months ended September 30, 2023,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Our contracts may include various types of variable considerations and may include estimated amounts in the transaction price, based on all of the information available to us, and to the extent it is probable that a significant reversal of cumulative revenue recognized will not occur when any uncertainty associated with the variable consideration is resolved. We evaluate and include these estimated amounts of variable consideration in the transaction price and as performance on these contracts is complete, we adjust our revenue when deemed necessary. No revenue adjustments were recorded during the three and nine months ended September 30, 2024, and 2023. We provide for anticipated losses on contracts during the period when the loss is determined by recording an expense for the total expected costs that exceeds the total estimated revenue for a performance obligation. No contract loss was recorded during the three months ended September 30, 2024. We recorded an immaterial contract loss during the nine months ended September 30, 2024. No contract losses were recorded during the three and nine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s in Restructuring Expenses Accrual</t>
        </is>
      </c>
      <c r="B4" s="4" t="inlineStr">
        <is>
          <t>Table 2.1: Restructuring Expenses and Impairment Loss Statements of Operations For the Three Months Ended For the Nine Months Ended September 30, 2024 September 30, 2023 September 30, 2024 September 30, 2023 (in thousands) 2022 Restructuring Plan: Severance and related benefit costs SG&amp;A $ — $ — $ (10) $ (103) Other related costs SG&amp;A — — — 1,300 2024 Restructuring Plan: Severance and related benefit costs Cost of sales 393 — 393 — Severance and related benefit costs R&amp;D, SG&amp;A 1,054 — 1,054 — Total restructuring expenses 1,447 — 1,437 1,197 Impairment of intangible assets (1) Impairment loss on intangible assets 6,373 — 6,373 — Total restructuring expenses and impairment loss $ 7,820 $ — $ 7,810 $ 1,197 (1) The recoverability evaluation of intangible assets resulted in an $11.7 million impairment loss, of which $5.3 million was recorded under cost of sales for the discontinued parts of certain solutions, and $6.4 million was recorded under operating expenses as a result of the restructuring plan (see Note 8 - Intangible Assets, Net ). At each reporting date, the Company evaluates its restructuring expense accrual to determine if the liabilities reported are still appropriate. Any changes in the estimated costs of executing the approved restructuring plans are reflected in the Company's unaudited consolidated statement of operations. Table 2.2: Summary of Changes in Restructuring Expenses Accrual Severance and related benefit costs (1) (in thousands) Balance at December 31, 2023 $ 400 Expenses 1,437 Cash payments (490) Balance at September 30, 2024 $ 1,347 (1) Restructuring expenses accrual is included within "Other current liabilities" on the Company's unaudited consolidated balance sheets (see Note 9 - Other Balance Sheet Component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055</v>
      </c>
      <c r="C4" s="6" t="n">
        <v>-8672</v>
      </c>
      <c r="D4" s="6" t="n">
        <v>-43190</v>
      </c>
      <c r="E4" s="6" t="n">
        <v>-2744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v>
      </c>
      <c r="C6" s="5" t="n">
        <v>29</v>
      </c>
      <c r="D6" s="5" t="n">
        <v>-34</v>
      </c>
      <c r="E6" s="5" t="n">
        <v>31</v>
      </c>
    </row>
    <row r="7">
      <c r="A7" s="4" t="inlineStr">
        <is>
          <t>Actuarial loss on pension liability adjustment</t>
        </is>
      </c>
      <c r="B7" s="5" t="n">
        <v>0</v>
      </c>
      <c r="C7" s="5" t="n">
        <v>0</v>
      </c>
      <c r="D7" s="5" t="n">
        <v>-30</v>
      </c>
      <c r="E7" s="5" t="n">
        <v>0</v>
      </c>
    </row>
    <row r="8">
      <c r="A8" s="4" t="inlineStr">
        <is>
          <t>Other comprehensive income (loss)</t>
        </is>
      </c>
      <c r="B8" s="5" t="n">
        <v>22</v>
      </c>
      <c r="C8" s="5" t="n">
        <v>29</v>
      </c>
      <c r="D8" s="5" t="n">
        <v>-64</v>
      </c>
      <c r="E8" s="5" t="n">
        <v>31</v>
      </c>
    </row>
    <row r="9">
      <c r="A9" s="4" t="inlineStr">
        <is>
          <t>Comprehensive loss</t>
        </is>
      </c>
      <c r="B9" s="6" t="n">
        <v>-28033</v>
      </c>
      <c r="C9" s="6" t="n">
        <v>-8643</v>
      </c>
      <c r="D9" s="6" t="n">
        <v>-43254</v>
      </c>
      <c r="E9" s="6" t="n">
        <v>-274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Customer Type</t>
        </is>
      </c>
      <c r="B4" s="4" t="inlineStr">
        <is>
          <t>Table 3.1: Revenue by Customer Type For the Three Months Ended For the Nine Months Ended September 30, 2024 September 30, 2023 September 30, 2024 September 30, 2023 Amount % Amount % Amount % Amount % (dollars in thousands) Federal $ 20,607 87 % $ 32,955 91 % $ 72,046 88% $ 93,456 90% State, local, and commercial 3,176 13 % 3,231 9 % 9,854 12% 10,863 10% Total revenue $ 23,783 100 % $ 36,186 100 % $ 81,900 100 % $ 104,319 100 % Table 3.2: Revenue by Contract Type For the Three Months Ended For the Nine Months Ended September 30, 2024 September 30, 2023 September 30, 2024 September 30, 2023 Amount % Amount % Amount % Amount % (dollars in thousands) Firm fixed-price $ 18,293 77 % $ 27,809 77 % $ 63,308 77% $ 80,116 77% Time-and-materials 3,045 13 % 3,504 10 % 9,204 11% 10,608 10% Cost plus fixed fee 2,445 10 % 4,873 13 % 9,388 12% 13,595 13% Total revenue $ 23,783 100 % $ 36,186 100 % $ 81,900 100% $ 104,319 100 %</t>
        </is>
      </c>
    </row>
    <row r="5">
      <c r="A5" s="4" t="inlineStr">
        <is>
          <t>Schedules of Concentration of Risk, by Risk Factor</t>
        </is>
      </c>
      <c r="B5" s="4" t="inlineStr">
        <is>
          <t>Table 3.3: Revenue Concentration Greater than 10% of Total Revenue For the Three Months Ended For the Nine Months Ended September 30, 2024 September 30, 2023 September 30, 2024 September 30, 2023 U.S. Department of Defense ("DoD") 46% 61% 53% 65% U.S. Department of Homeland Security ("DHS") 16% 6% 15% 3%</t>
        </is>
      </c>
    </row>
    <row r="6">
      <c r="A6" s="4" t="inlineStr">
        <is>
          <t>Schedule of Contract Balances</t>
        </is>
      </c>
      <c r="B6" s="4" t="inlineStr">
        <is>
          <t>Table 3.4: Contract Balances Balance Sheet Presentation September 30, 2024 December 31, 2023 (in thousands) Billed accounts receivable (1) Accounts receivable, net $ 7,690 $ 17,818 Unbilled accounts receivable Accounts receivable, net 3,857 8,022 Contract assets Accounts receivable, net 3,334 4,584 Contract liabilities Contract liabilities 6,779 6,728 (1) Net of allowance for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Table 4: Details of Accounts Receivable, Net September 30, 2024 December 31, 2023 (in thousands) Billed accounts receivable $ 7,738 $ 18,101 Unbilled accounts receivable 3,857 8,022 Contract assets 3,334 4,584 Allowance for credit losses (1) (48) (283) Accounts receivable, net $ 14,881 $ 30,424 (1) Includes provision for credit losses,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 xml:space="preserve">Table 5: Details of Inventories, Net September 30, 2024 December 31, 2023 (in thousands) Gross inventory $ 2,165 $ 2,179 Allowance for inventory obsolescence (759) (759) Inventories, net $ 1,406 $ 1,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Table 6.1: Details of Property and Equipment, Net September 30, 2024 December 31, 2023 Gross Carrying Amount Accumulated Depreciation and Amortization Net Carrying Value Gross Carrying Amount Accumulated Depreciation and Amortization Net Carrying Value (in thousands) Furniture and equipment $ 16,425 $ (13,551) $ 2,874 $ 16,213 $ (13,363) $ 2,850 Leasehold improvements 3,395 (2,697) 698 3,211 (2,604) 607 Total $ 19,820 $ (16,248) $ 3,572 $ 19,424 $ (15,967) $ 3,457 Table 6.2: Depreciation and Amortization Expense For the Three Months Ended For the Nine Months Ended September 30, 2024 September 30, 2023 September 30, 2024 September 30, 2023 (in thousands) Depreciation and amortization expense $ 329 $ 548 $ 1,223 $ 1,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Table 8.1: Details of Intangible Assets, Net September 30, 2024 December 31, 2023 Estimated Useful Life Gross Carrying Amount Accumulated Amortization Net Carrying Value Gross Carrying Amount Accumulated Amortization Net Carrying Value (in years) (in thousands) Acquired technology 8 $ 3,630 $ (1,437) $ 2,193 $ 3,630 $ (1,097) $ 2,533 Customer relationship 3 40 (40) — 40 (32) 8 Software development costs 2 - 5 26,316 (14,255) 12,061 35,312 (12,256) 23,056 Subtotal 29,986 (15,732) 14,254 38,982 (13,385) 25,597 In-process software development costs (1) 15,373 — 15,373 14,019 — 14,019 Total $ 45,359 $ (15,732) $ 29,627 $ 53,001 $ (13,385) $ 39,616 (1) In-process software development costs are costs for software that is not yet available for its intended use or general release to customers as of balance sheet date, thus not yet amortized.</t>
        </is>
      </c>
    </row>
    <row r="5">
      <c r="A5" s="4" t="inlineStr">
        <is>
          <t>Schedule of Indefinite-Lived Intangible Assets</t>
        </is>
      </c>
      <c r="B5" s="4" t="inlineStr">
        <is>
          <t>Table 8.1: Details of Intangible Assets, Net September 30, 2024 December 31, 2023 Estimated Useful Life Gross Carrying Amount Accumulated Amortization Net Carrying Value Gross Carrying Amount Accumulated Amortization Net Carrying Value (in years) (in thousands) Acquired technology 8 $ 3,630 $ (1,437) $ 2,193 $ 3,630 $ (1,097) $ 2,533 Customer relationship 3 40 (40) — 40 (32) 8 Software development costs 2 - 5 26,316 (14,255) 12,061 35,312 (12,256) 23,056 Subtotal 29,986 (15,732) 14,254 38,982 (13,385) 25,597 In-process software development costs (1) 15,373 — 15,373 14,019 — 14,019 Total $ 45,359 $ (15,732) $ 29,627 $ 53,001 $ (13,385) $ 39,616 (1) In-process software development costs are costs for software that is not yet available for its intended use or general release to customers as of balance sheet date, thus not yet amortized.</t>
        </is>
      </c>
    </row>
    <row r="6">
      <c r="A6" s="4" t="inlineStr">
        <is>
          <t>Schedule of Amortization Expense</t>
        </is>
      </c>
      <c r="B6" s="4" t="inlineStr">
        <is>
          <t>Table 8.2: Amortization Expense For the Three Months Ended For the Nine Months Ended September 30, 2024 September 30, 2023 September 30, 2024 September 30, 2023 (in thousands) Amortization expense related to: Software development costs – cost of sales (1) $ 1,402 $ 1,767 $ 4,509 $ 1,767 Software development costs – research and development 588 (19) 2,286 843 Other intangible assets – general and administrative 115 117 348 350 Total $ 2,105 $ 1,865 $ 7,143 $ 2,960 (1) Amortization expense for software development costs related to assets to be sold, leased, or otherwise marketed is charged under cost of sales on the unaudit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Assets</t>
        </is>
      </c>
      <c r="B4" s="4" t="inlineStr">
        <is>
          <t>Table 9.1: Details of Other Assets September 30, 2024 December 31, 2023 (in thousands) Investment (1) $ 3,000 $ — Restricted cash 138 136 Other (2) 6,382 749 Other assets $ 9,520 $ 885 (1) In March 2024, the Company made a $3.0 million investment in a privately held company via a simple agreement for future equity. The Company elected to apply the fair value option on this investment. The Company believes the fair value option best reflects the economics of the underlying transaction. During the three and nine months ended September 30, 2024, there were no changes in the fair value. This is categorized as Level 3 as a result of the non-marketable observable inputs. (2) Includes long-term prepaid assets in the amount of $5.3 million as of September 30, 2024.</t>
        </is>
      </c>
    </row>
    <row r="5">
      <c r="A5" s="4" t="inlineStr">
        <is>
          <t>Schedule of Accounts Payable and Other Accrued Liabilities</t>
        </is>
      </c>
      <c r="B5" s="4" t="inlineStr">
        <is>
          <t xml:space="preserve">Table 9.2: Details of Accounts Payable and Other Accrued Liabilities September 30, 2024 December 31, 2023 (in thousands) Accounts payable $ 2,796 $ 8,307 Accrued payables 3,493 5,443 Accounts payable and other accrued liabilities $ 6,289 $ 13,750 </t>
        </is>
      </c>
    </row>
    <row r="6">
      <c r="A6" s="4" t="inlineStr">
        <is>
          <t>Schedule of Other Current Liabilities</t>
        </is>
      </c>
      <c r="B6" s="4" t="inlineStr">
        <is>
          <t xml:space="preserve">Table 9.3: Details of Other Current Liabilities September 30, 2024 December 31, 2023 (in thousands) Other accrued expenses $ 1,085 $ 1,427 Restructuring expenses accrual 1,347 400 Other 472 497 Other current liabilities $ 2,904 $ 2,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Compensation Expense</t>
        </is>
      </c>
      <c r="B4" s="4" t="inlineStr">
        <is>
          <t xml:space="preserve">Table 11.1: Details of Stock Compensation Expense by Category For the Three Months Ended For the Nine Months Ended September 30, 2024 September 30, 2023 September 30, 2024 September 30, 2023 (in thousands) Cost of sales – services $ 115 $ 73 $ 600 $ 624 Research and development 188 328 (261) 1,945 Selling, general and administrative 8,511 4,817 13,678 19,893 Total $ 8,814 $ 5,218 $ 14,017 $ 22,462 </t>
        </is>
      </c>
    </row>
    <row r="5">
      <c r="A5" s="4" t="inlineStr">
        <is>
          <t>Schedule of Restricted Stock Unit Activity</t>
        </is>
      </c>
      <c r="B5" s="4" t="inlineStr">
        <is>
          <t xml:space="preserve">Table 11.2: Restricted Stock Unit Activity Service-Based Performance-Based Total Shares Weighted-Average Grant Date Fair Value Unvested outstanding units as of December 31, 2023 2,132,613 43,800 2,176,413 $ 5.07 Granted 1,780,180 10,710,226 12,490,406 3.47 Vested (1,806,608) — (1,806,608) 4.41 Forfeited, cancelled, or expired (65,506) (43,800) (109,306) 13.82 Unvested outstanding units as of September 30, 2024 2,040,679 10,710,226 12,750,905 $ 3.53 </t>
        </is>
      </c>
    </row>
    <row r="6">
      <c r="A6" s="4" t="inlineStr">
        <is>
          <t>Schedule of Stock Option Activity</t>
        </is>
      </c>
      <c r="B6" s="4" t="inlineStr">
        <is>
          <t xml:space="preserve">Table 11.3: Stock Option Activity Stock Options Outstanding Weighted-Average Exercise Price Weighted-Average Remaining Contractual Term (in years) Aggregate Intrinsic Value Outstanding option balance as of December 31, 2023 400,000 $ 1.80 9.4 $ 740,000 Granted — — Exercised (83,000) 1.80 Forfeited, cancelled, or expired — — Outstanding option balance as of September 30, 2024 317,000 $ 1.80 8.6 $ 567,430 Exercisable stock option as of September 30, 2024 317,000 $ 1.80 8.6 $ 567,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able 13: Details of Changes in the Components of Accumulated Other Comprehensive Loss Foreign currency translation adjustment Pension liability adjustment Total (in thousands) Balance as of December 31, 2023 $ (167) $ 107 $ (60) Other comprehensive loss (34) (30) (64) Balance as of September 30, 2024 $ (201) $ 77 $ (1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ly Dilutive Securities</t>
        </is>
      </c>
      <c r="B4" s="4" t="inlineStr">
        <is>
          <t xml:space="preserve">Table 14: Potentially Dilutive Securities For the Three Months Ended For the Nine Months Ended September 30, 2024 September 30, 2023 September 30, 2024 September 30, 2023 (in thousands) Weighted-average number of shares – unvested restricted stock units and stock options 524 667 869 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able 16: Results of Operations by Business Segment For the Three Months Ended For the Nine Months Ended September 30, 2024 September 30, 2023 September 30, 2024 September 30, 2023 (in thousands) Revenues Security Solutions $ 18,332 $ 19,795 $ 54,839 $ 56,764 Secure Networks 5,451 16,391 27,061 47,555 Total revenue 23,783 36,186 81,900 104,319 Cost of sales (excluding impairment loss, depreciation and amortization) Security Solutions 9,201 8,498 26,505 25,304 Secure Networks 4,616 12,730 21,444 37,870 Total cost of sales (excluding impairment loss, depreciation and amortization) 13,817 21,228 47,949 63,174 Impairment loss on intangible assets Security Solutions 5,333 — 5,333 — Secure Networks — — — — Total impairment loss on intangible assets 5,333 — 5,333 — Depreciation and amortization Security Solutions 1,488 1,943 4,800 2,281 Secure Networks 2 2 7 10 Total depreciation and amortization 1,490 1,945 4,807 2,291 Gross profit Security Solutions 2,310 9,354 18,201 29,179 Secure Networks 833 3,659 5,610 9,675 Total gross profit 3,143 13,013 23,811 38,854 Operating expenses (1) 32,007 22,706 69,757 70,984 Operating loss (28,864) (9,693) (45,946) (32,130) Other income 983 1,222 3,299 5,367 Interest expense (157) (178) (492) (611) Loss before income taxes (28,038) (8,649) (43,139) (27,374) Provision for income taxes (17) (23) (51) (68) Net loss $ (28,055) $ (8,672) $ (43,190) $ (27,442) (1) This includes an impairment loss of $6.4 million for the three and nine months ended September 30, 2024, and $0.3 million for the three and nine months ended September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9762</v>
      </c>
      <c r="C3" s="6" t="n">
        <v>99260</v>
      </c>
    </row>
    <row r="4">
      <c r="A4" s="4" t="inlineStr">
        <is>
          <t>Accounts receivable, net</t>
        </is>
      </c>
      <c r="B4" s="5" t="n">
        <v>14881</v>
      </c>
      <c r="C4" s="5" t="n">
        <v>30424</v>
      </c>
    </row>
    <row r="5">
      <c r="A5" s="4" t="inlineStr">
        <is>
          <t>Inventories, net</t>
        </is>
      </c>
      <c r="B5" s="5" t="n">
        <v>1406</v>
      </c>
      <c r="C5" s="5" t="n">
        <v>1420</v>
      </c>
    </row>
    <row r="6">
      <c r="A6" s="4" t="inlineStr">
        <is>
          <t>Prepaid expenses</t>
        </is>
      </c>
      <c r="B6" s="5" t="n">
        <v>12017</v>
      </c>
      <c r="C6" s="5" t="n">
        <v>7520</v>
      </c>
    </row>
    <row r="7">
      <c r="A7" s="4" t="inlineStr">
        <is>
          <t>Other current assets</t>
        </is>
      </c>
      <c r="B7" s="5" t="n">
        <v>1253</v>
      </c>
      <c r="C7" s="5" t="n">
        <v>1367</v>
      </c>
    </row>
    <row r="8">
      <c r="A8" s="4" t="inlineStr">
        <is>
          <t>Total current assets</t>
        </is>
      </c>
      <c r="B8" s="5" t="n">
        <v>99319</v>
      </c>
      <c r="C8" s="5" t="n">
        <v>139991</v>
      </c>
    </row>
    <row r="9">
      <c r="A9" s="4" t="inlineStr">
        <is>
          <t>Property and equipment, net</t>
        </is>
      </c>
      <c r="B9" s="5" t="n">
        <v>3572</v>
      </c>
      <c r="C9" s="5" t="n">
        <v>3457</v>
      </c>
    </row>
    <row r="10">
      <c r="A10" s="4" t="inlineStr">
        <is>
          <t>Finance lease right-of-use assets, net</t>
        </is>
      </c>
      <c r="B10" s="5" t="n">
        <v>5696</v>
      </c>
      <c r="C10" s="5" t="n">
        <v>6612</v>
      </c>
    </row>
    <row r="11">
      <c r="A11" s="4" t="inlineStr">
        <is>
          <t>Operating lease right-of-use assets, net</t>
        </is>
      </c>
      <c r="B11" s="5" t="n">
        <v>673</v>
      </c>
      <c r="C11" s="5" t="n">
        <v>216</v>
      </c>
    </row>
    <row r="12">
      <c r="A12" s="4" t="inlineStr">
        <is>
          <t>Goodwill</t>
        </is>
      </c>
      <c r="B12" s="5" t="n">
        <v>17922</v>
      </c>
      <c r="C12" s="5" t="n">
        <v>17922</v>
      </c>
    </row>
    <row r="13">
      <c r="A13" s="4" t="inlineStr">
        <is>
          <t>Intangible assets, net</t>
        </is>
      </c>
      <c r="B13" s="5" t="n">
        <v>29627</v>
      </c>
      <c r="C13" s="5" t="n">
        <v>39616</v>
      </c>
    </row>
    <row r="14">
      <c r="A14" s="4" t="inlineStr">
        <is>
          <t>Other assets</t>
        </is>
      </c>
      <c r="B14" s="5" t="n">
        <v>9520</v>
      </c>
      <c r="C14" s="5" t="n">
        <v>885</v>
      </c>
    </row>
    <row r="15">
      <c r="A15" s="4" t="inlineStr">
        <is>
          <t>Total assets</t>
        </is>
      </c>
      <c r="B15" s="5" t="n">
        <v>166329</v>
      </c>
      <c r="C15" s="5" t="n">
        <v>208699</v>
      </c>
    </row>
    <row r="16">
      <c r="A16" s="3" t="inlineStr">
        <is>
          <t>Liabilities:</t>
        </is>
      </c>
      <c r="B16" s="4" t="inlineStr">
        <is>
          <t xml:space="preserve"> </t>
        </is>
      </c>
      <c r="C16" s="4" t="inlineStr">
        <is>
          <t xml:space="preserve"> </t>
        </is>
      </c>
    </row>
    <row r="17">
      <c r="A17" s="4" t="inlineStr">
        <is>
          <t>Accounts payable and other accrued liabilities</t>
        </is>
      </c>
      <c r="B17" s="5" t="n">
        <v>6289</v>
      </c>
      <c r="C17" s="5" t="n">
        <v>13750</v>
      </c>
    </row>
    <row r="18">
      <c r="A18" s="4" t="inlineStr">
        <is>
          <t>Accrued compensation and benefits</t>
        </is>
      </c>
      <c r="B18" s="5" t="n">
        <v>9277</v>
      </c>
      <c r="C18" s="5" t="n">
        <v>14569</v>
      </c>
    </row>
    <row r="19">
      <c r="A19" s="4" t="inlineStr">
        <is>
          <t>Contract liabilities</t>
        </is>
      </c>
      <c r="B19" s="5" t="n">
        <v>6779</v>
      </c>
      <c r="C19" s="5" t="n">
        <v>6728</v>
      </c>
    </row>
    <row r="20">
      <c r="A20" s="4" t="inlineStr">
        <is>
          <t>Finance lease obligations – current portion</t>
        </is>
      </c>
      <c r="B20" s="5" t="n">
        <v>1839</v>
      </c>
      <c r="C20" s="5" t="n">
        <v>1730</v>
      </c>
    </row>
    <row r="21">
      <c r="A21" s="4" t="inlineStr">
        <is>
          <t>Operating lease obligations – current portion</t>
        </is>
      </c>
      <c r="B21" s="5" t="n">
        <v>205</v>
      </c>
      <c r="C21" s="5" t="n">
        <v>97</v>
      </c>
    </row>
    <row r="22">
      <c r="A22" s="4" t="inlineStr">
        <is>
          <t>Other current liabilities</t>
        </is>
      </c>
      <c r="B22" s="5" t="n">
        <v>2904</v>
      </c>
      <c r="C22" s="5" t="n">
        <v>2324</v>
      </c>
    </row>
    <row r="23">
      <c r="A23" s="4" t="inlineStr">
        <is>
          <t>Total current liabilities</t>
        </is>
      </c>
      <c r="B23" s="5" t="n">
        <v>27293</v>
      </c>
      <c r="C23" s="5" t="n">
        <v>39198</v>
      </c>
    </row>
    <row r="24">
      <c r="A24" s="4" t="inlineStr">
        <is>
          <t>Finance lease obligations – non-current portion</t>
        </is>
      </c>
      <c r="B24" s="5" t="n">
        <v>8126</v>
      </c>
      <c r="C24" s="5" t="n">
        <v>9518</v>
      </c>
    </row>
    <row r="25">
      <c r="A25" s="4" t="inlineStr">
        <is>
          <t>Operating lease obligations – non-current portion</t>
        </is>
      </c>
      <c r="B25" s="5" t="n">
        <v>472</v>
      </c>
      <c r="C25" s="5" t="n">
        <v>123</v>
      </c>
    </row>
    <row r="26">
      <c r="A26" s="4" t="inlineStr">
        <is>
          <t>Deferred income taxes</t>
        </is>
      </c>
      <c r="B26" s="5" t="n">
        <v>849</v>
      </c>
      <c r="C26" s="5" t="n">
        <v>813</v>
      </c>
    </row>
    <row r="27">
      <c r="A27" s="4" t="inlineStr">
        <is>
          <t>Other liabilities</t>
        </is>
      </c>
      <c r="B27" s="5" t="n">
        <v>106</v>
      </c>
      <c r="C27" s="5" t="n">
        <v>44</v>
      </c>
    </row>
    <row r="28">
      <c r="A28" s="4" t="inlineStr">
        <is>
          <t>Total liabilities</t>
        </is>
      </c>
      <c r="B28" s="5" t="n">
        <v>36846</v>
      </c>
      <c r="C28" s="5" t="n">
        <v>4969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50,000,000 shares authorized, 72,380,609 shares and 70,239,890 shares issued and outstanding as of September 30, 2024, and December 31, 2023, respectively</t>
        </is>
      </c>
      <c r="B31" s="5" t="n">
        <v>111</v>
      </c>
      <c r="C31" s="5" t="n">
        <v>109</v>
      </c>
    </row>
    <row r="32">
      <c r="A32" s="4" t="inlineStr">
        <is>
          <t>Additional paid-in capital</t>
        </is>
      </c>
      <c r="B32" s="5" t="n">
        <v>447513</v>
      </c>
      <c r="C32" s="5" t="n">
        <v>433781</v>
      </c>
    </row>
    <row r="33">
      <c r="A33" s="4" t="inlineStr">
        <is>
          <t>Accumulated other comprehensive loss</t>
        </is>
      </c>
      <c r="B33" s="5" t="n">
        <v>-124</v>
      </c>
      <c r="C33" s="5" t="n">
        <v>-60</v>
      </c>
    </row>
    <row r="34">
      <c r="A34" s="4" t="inlineStr">
        <is>
          <t>Accumulated deficit</t>
        </is>
      </c>
      <c r="B34" s="5" t="n">
        <v>-318017</v>
      </c>
      <c r="C34" s="5" t="n">
        <v>-274827</v>
      </c>
    </row>
    <row r="35">
      <c r="A35" s="4" t="inlineStr">
        <is>
          <t>Total stockholders’ equity</t>
        </is>
      </c>
      <c r="B35" s="5" t="n">
        <v>129483</v>
      </c>
      <c r="C35" s="5" t="n">
        <v>159003</v>
      </c>
    </row>
    <row r="36">
      <c r="A36" s="4" t="inlineStr">
        <is>
          <t>Total liabilities and stockholders’ equity</t>
        </is>
      </c>
      <c r="B36" s="6" t="n">
        <v>166329</v>
      </c>
      <c r="C36" s="6" t="n">
        <v>208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and Cash Equivalents</t>
        </is>
      </c>
      <c r="B4" s="4" t="inlineStr">
        <is>
          <t>Table 18.1: Details of Cash, Cash Equivalents, and Restricted Cash September 30, 2024 December 31, 2023 (in thousands) Cash and cash equivalents $ 69,762 $ 99,260 Restricted cash (1) 138 136 Cash, cash equivalents, and restricted cash $ 69,900 $ 99,396 (1) Restricted cash consists of a commercial money market account held as a deposit on the Ashburn lease and is included within "Other assets" on the unaudited consolidated balance sheets.</t>
        </is>
      </c>
    </row>
    <row r="5">
      <c r="A5" s="4" t="inlineStr">
        <is>
          <t>Schedule of Restrictions on Cash and Cash Equivalents</t>
        </is>
      </c>
      <c r="B5" s="4" t="inlineStr">
        <is>
          <t>Table 18.1: Details of Cash, Cash Equivalents, and Restricted Cash September 30, 2024 December 31, 2023 (in thousands) Cash and cash equivalents $ 69,762 $ 99,260 Restricted cash (1) 138 136 Cash, cash equivalents, and restricted cash $ 69,900 $ 99,396 (1) Restricted cash consists of a commercial money market account held as a deposit on the Ashburn lease and is included within "Other assets" on the unaudited consolidated balance sheets.</t>
        </is>
      </c>
    </row>
    <row r="6">
      <c r="A6" s="4" t="inlineStr">
        <is>
          <t>Schedule of Supplemental Cash Flow Information</t>
        </is>
      </c>
      <c r="B6" s="4" t="inlineStr">
        <is>
          <t xml:space="preserve">Table 18.2: Supplemental Cash Flow Information For the Nine Months Ended September 30, 2024 September 30, 2023 (in thousands) Cash paid during the period for: Interest $ 427 $ 548 Income taxes 100 147 Non-cash investing and financing activities: Operating lease ROU assets obtained in exchange for operating lease liabilities $ 626 $ 67 Capital expenditure activity in accounts payable and other accrued liabilities 1,041 173 Issuance of common stock for 401K match 1,619 1,943 Intangible assets transferred to extinguish other financing obligations — 7,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Sep. 30, 2024</t>
        </is>
      </c>
    </row>
    <row r="2">
      <c r="A2" s="4" t="inlineStr">
        <is>
          <t>Telos ID</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ACCOUNTING POLICI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intangible assets</t>
        </is>
      </c>
      <c r="B4" s="6" t="n">
        <v>6373</v>
      </c>
      <c r="C4" s="6" t="n">
        <v>349</v>
      </c>
      <c r="D4" s="6" t="n">
        <v>6373</v>
      </c>
      <c r="E4" s="6" t="n">
        <v>349</v>
      </c>
      <c r="F4" s="4" t="inlineStr">
        <is>
          <t xml:space="preserve"> </t>
        </is>
      </c>
    </row>
    <row r="5">
      <c r="A5" s="4" t="inlineStr">
        <is>
          <t>2024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incurred to date</t>
        </is>
      </c>
      <c r="B7" s="5" t="n">
        <v>1400</v>
      </c>
      <c r="C7" s="4" t="inlineStr">
        <is>
          <t xml:space="preserve"> </t>
        </is>
      </c>
      <c r="D7" s="5" t="n">
        <v>1400</v>
      </c>
      <c r="E7" s="4" t="inlineStr">
        <is>
          <t xml:space="preserve"> </t>
        </is>
      </c>
      <c r="F7" s="4" t="inlineStr">
        <is>
          <t xml:space="preserve"> </t>
        </is>
      </c>
    </row>
    <row r="8">
      <c r="A8" s="4" t="inlineStr">
        <is>
          <t>Impairment loss on intangible assets</t>
        </is>
      </c>
      <c r="B8" s="6" t="n">
        <v>6373</v>
      </c>
      <c r="C8" s="6" t="n">
        <v>0</v>
      </c>
      <c r="D8" s="6" t="n">
        <v>6373</v>
      </c>
      <c r="E8" s="6" t="n">
        <v>0</v>
      </c>
      <c r="F8" s="4" t="inlineStr">
        <is>
          <t xml:space="preserve"> </t>
        </is>
      </c>
    </row>
    <row r="9">
      <c r="A9" s="4" t="inlineStr">
        <is>
          <t>Employee Severance | 2022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6" t="n">
        <v>3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structuring Expenses and Impairmen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6373</v>
      </c>
      <c r="C4" s="6" t="n">
        <v>349</v>
      </c>
      <c r="D4" s="6" t="n">
        <v>6373</v>
      </c>
      <c r="E4" s="6" t="n">
        <v>349</v>
      </c>
    </row>
    <row r="5">
      <c r="A5" s="4" t="inlineStr">
        <is>
          <t>Impairment loss on intangible assets</t>
        </is>
      </c>
      <c r="B5" s="5" t="n">
        <v>11700</v>
      </c>
      <c r="C5" s="4" t="inlineStr">
        <is>
          <t xml:space="preserve"> </t>
        </is>
      </c>
      <c r="D5" s="5" t="n">
        <v>11706</v>
      </c>
      <c r="E5" s="5" t="n">
        <v>349</v>
      </c>
    </row>
    <row r="6">
      <c r="A6" s="4" t="inlineStr">
        <is>
          <t>Impairment loss on intangible assets</t>
        </is>
      </c>
      <c r="B6" s="5" t="n">
        <v>5333</v>
      </c>
      <c r="C6" s="5" t="n">
        <v>0</v>
      </c>
      <c r="D6" s="5" t="n">
        <v>5333</v>
      </c>
      <c r="E6" s="5" t="n">
        <v>0</v>
      </c>
    </row>
    <row r="7">
      <c r="A7" s="4" t="inlineStr">
        <is>
          <t>2022 And 2024 Restructuring Plan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expenses</t>
        </is>
      </c>
      <c r="B9" s="5" t="n">
        <v>1447</v>
      </c>
      <c r="C9" s="5" t="n">
        <v>0</v>
      </c>
      <c r="D9" s="5" t="n">
        <v>1437</v>
      </c>
      <c r="E9" s="5" t="n">
        <v>1197</v>
      </c>
    </row>
    <row r="10">
      <c r="A10" s="4" t="inlineStr">
        <is>
          <t>Total restructuring expenses and impairment loss</t>
        </is>
      </c>
      <c r="B10" s="5" t="n">
        <v>7820</v>
      </c>
      <c r="C10" s="5" t="n">
        <v>0</v>
      </c>
      <c r="D10" s="5" t="n">
        <v>7810</v>
      </c>
      <c r="E10" s="5" t="n">
        <v>1197</v>
      </c>
    </row>
    <row r="11">
      <c r="A11" s="4" t="inlineStr">
        <is>
          <t>2024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5" t="n">
        <v>6373</v>
      </c>
      <c r="C13" s="5" t="n">
        <v>0</v>
      </c>
      <c r="D13" s="5" t="n">
        <v>6373</v>
      </c>
      <c r="E13" s="5" t="n">
        <v>0</v>
      </c>
    </row>
    <row r="14">
      <c r="A14" s="4" t="inlineStr">
        <is>
          <t>Selling, general and administrative | 2022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related benefit costs</t>
        </is>
      </c>
      <c r="B16" s="5" t="n">
        <v>0</v>
      </c>
      <c r="C16" s="5" t="n">
        <v>0</v>
      </c>
      <c r="D16" s="5" t="n">
        <v>-10</v>
      </c>
      <c r="E16" s="5" t="n">
        <v>-103</v>
      </c>
    </row>
    <row r="17">
      <c r="A17" s="4" t="inlineStr">
        <is>
          <t>Other related costs</t>
        </is>
      </c>
      <c r="B17" s="5" t="n">
        <v>0</v>
      </c>
      <c r="C17" s="5" t="n">
        <v>0</v>
      </c>
      <c r="D17" s="5" t="n">
        <v>0</v>
      </c>
      <c r="E17" s="5" t="n">
        <v>1300</v>
      </c>
    </row>
    <row r="18">
      <c r="A18" s="4" t="inlineStr">
        <is>
          <t>Cost of sales – services | 2024 Restructuring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everance and related benefit costs</t>
        </is>
      </c>
      <c r="B20" s="5" t="n">
        <v>393</v>
      </c>
      <c r="C20" s="5" t="n">
        <v>0</v>
      </c>
      <c r="D20" s="5" t="n">
        <v>393</v>
      </c>
      <c r="E20" s="5" t="n">
        <v>0</v>
      </c>
    </row>
    <row r="21">
      <c r="A21" s="4" t="inlineStr">
        <is>
          <t>R&amp;D, SG&amp;A | 2024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and related benefit costs</t>
        </is>
      </c>
      <c r="B23" s="6" t="n">
        <v>1054</v>
      </c>
      <c r="C23" s="6" t="n">
        <v>0</v>
      </c>
      <c r="D23" s="6" t="n">
        <v>1054</v>
      </c>
      <c r="E2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in Restructuring Expenses Accrual (Details) - Severance and related benefit cost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400</v>
      </c>
    </row>
    <row r="5">
      <c r="A5" s="4" t="inlineStr">
        <is>
          <t>Expenses</t>
        </is>
      </c>
      <c r="B5" s="5" t="n">
        <v>1437</v>
      </c>
    </row>
    <row r="6">
      <c r="A6" s="4" t="inlineStr">
        <is>
          <t>Cash payments</t>
        </is>
      </c>
      <c r="B6" s="5" t="n">
        <v>-490</v>
      </c>
    </row>
    <row r="7">
      <c r="A7" s="4" t="inlineStr">
        <is>
          <t>Ending Balance</t>
        </is>
      </c>
      <c r="B7" s="6" t="n">
        <v>13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asset, cumulative catch-up adjustment to revenue, modification of contract</t>
        </is>
      </c>
      <c r="B4" s="6" t="n">
        <v>0</v>
      </c>
      <c r="C4" s="6" t="n">
        <v>0</v>
      </c>
      <c r="D4" s="6" t="n">
        <v>0</v>
      </c>
      <c r="E4" s="6" t="n">
        <v>0</v>
      </c>
    </row>
    <row r="5">
      <c r="A5" s="4" t="inlineStr">
        <is>
          <t>Contract loss</t>
        </is>
      </c>
      <c r="B5" s="5" t="n">
        <v>0</v>
      </c>
      <c r="C5" s="5" t="n">
        <v>0</v>
      </c>
      <c r="D5" s="5" t="n">
        <v>0</v>
      </c>
      <c r="E5" s="5" t="n">
        <v>0</v>
      </c>
    </row>
    <row r="6">
      <c r="A6" s="4" t="inlineStr">
        <is>
          <t>Contract with customer, liability, revenue recognized</t>
        </is>
      </c>
      <c r="B6" s="5" t="n">
        <v>1200000</v>
      </c>
      <c r="C6" s="6" t="n">
        <v>1200000</v>
      </c>
      <c r="D6" s="5" t="n">
        <v>5700000</v>
      </c>
      <c r="E6" s="6" t="n">
        <v>5300000</v>
      </c>
    </row>
    <row r="7">
      <c r="A7" s="4" t="inlineStr">
        <is>
          <t>Remaining performance obligations</t>
        </is>
      </c>
      <c r="B7" s="6" t="n">
        <v>38900000</v>
      </c>
      <c r="C7" s="4" t="inlineStr">
        <is>
          <t xml:space="preserve"> </t>
        </is>
      </c>
      <c r="D7" s="6" t="n">
        <v>38900000</v>
      </c>
      <c r="E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as a percent)</t>
        </is>
      </c>
      <c r="B10" s="9" t="n">
        <v>0.87</v>
      </c>
      <c r="C10" s="4" t="inlineStr">
        <is>
          <t xml:space="preserve"> </t>
        </is>
      </c>
      <c r="D10" s="9" t="n">
        <v>0.87</v>
      </c>
      <c r="E10" s="4" t="inlineStr">
        <is>
          <t xml:space="preserve"> </t>
        </is>
      </c>
    </row>
    <row r="11">
      <c r="A11" s="4" t="inlineStr">
        <is>
          <t>Remaining performance obligation, period</t>
        </is>
      </c>
      <c r="B11" s="4" t="inlineStr">
        <is>
          <t>1 year</t>
        </is>
      </c>
      <c r="C11" s="4" t="inlineStr">
        <is>
          <t xml:space="preserve"> </t>
        </is>
      </c>
      <c r="D11" s="4" t="inlineStr">
        <is>
          <t>1 year</t>
        </is>
      </c>
      <c r="E11" s="4" t="inlineStr">
        <is>
          <t xml:space="preserve"> </t>
        </is>
      </c>
    </row>
    <row r="12">
      <c r="A12" s="4" t="inlineStr">
        <is>
          <t>Revenue, Remaining Performance Obligation, Expected Timing of Satisfaction, Start Date [Axis]: 2025-10-01</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 period</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Product and Service Benchmark | Revenue Timing of Transfer of Goods or Service | Transferred over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78</v>
      </c>
      <c r="C17" s="9" t="n">
        <v>0.89</v>
      </c>
      <c r="D17" s="9" t="n">
        <v>0.8100000000000001</v>
      </c>
      <c r="E17" s="9" t="n">
        <v>0.89</v>
      </c>
    </row>
    <row r="18">
      <c r="A18" s="4" t="inlineStr">
        <is>
          <t>Revenue from Contract with Customer, Product and Service Benchmark | Revenue Timing of Transfer of Goods or Service | Transferred at Point in Ti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22</v>
      </c>
      <c r="C20" s="9" t="n">
        <v>0.11</v>
      </c>
      <c r="D20" s="9" t="n">
        <v>0.19</v>
      </c>
      <c r="E20" s="9"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783</v>
      </c>
      <c r="C4" s="6" t="n">
        <v>36186</v>
      </c>
      <c r="D4" s="6" t="n">
        <v>81900</v>
      </c>
      <c r="E4" s="6" t="n">
        <v>104319</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3783</v>
      </c>
      <c r="C7" s="6" t="n">
        <v>36186</v>
      </c>
      <c r="D7" s="6" t="n">
        <v>81900</v>
      </c>
      <c r="E7" s="6" t="n">
        <v>104319</v>
      </c>
    </row>
    <row r="8">
      <c r="A8" s="4" t="inlineStr">
        <is>
          <t>Concentration risk, percentage</t>
        </is>
      </c>
      <c r="B8" s="9" t="n">
        <v>1</v>
      </c>
      <c r="C8" s="9" t="n">
        <v>1</v>
      </c>
      <c r="D8" s="9" t="n">
        <v>1</v>
      </c>
      <c r="E8" s="9" t="n">
        <v>1</v>
      </c>
    </row>
    <row r="9">
      <c r="A9" s="4" t="inlineStr">
        <is>
          <t>Revenue from Contract with Customer, Product and Service Benchmark | Customer Concentration Risk | Firm fixed-pr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8293</v>
      </c>
      <c r="C11" s="6" t="n">
        <v>27809</v>
      </c>
      <c r="D11" s="6" t="n">
        <v>63308</v>
      </c>
      <c r="E11" s="6" t="n">
        <v>80116</v>
      </c>
    </row>
    <row r="12">
      <c r="A12" s="4" t="inlineStr">
        <is>
          <t>Concentration risk, percentage</t>
        </is>
      </c>
      <c r="B12" s="9" t="n">
        <v>0.77</v>
      </c>
      <c r="C12" s="9" t="n">
        <v>0.77</v>
      </c>
      <c r="D12" s="9" t="n">
        <v>0.77</v>
      </c>
      <c r="E12" s="9" t="n">
        <v>0.77</v>
      </c>
    </row>
    <row r="13">
      <c r="A13" s="4" t="inlineStr">
        <is>
          <t>Revenue from Contract with Customer, Product and Service Benchmark | Customer Concentration Risk | Time-and-material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3045</v>
      </c>
      <c r="C15" s="6" t="n">
        <v>3504</v>
      </c>
      <c r="D15" s="6" t="n">
        <v>9204</v>
      </c>
      <c r="E15" s="6" t="n">
        <v>10608</v>
      </c>
    </row>
    <row r="16">
      <c r="A16" s="4" t="inlineStr">
        <is>
          <t>Concentration risk, percentage</t>
        </is>
      </c>
      <c r="B16" s="9" t="n">
        <v>0.13</v>
      </c>
      <c r="C16" s="9" t="n">
        <v>0.1</v>
      </c>
      <c r="D16" s="9" t="n">
        <v>0.11</v>
      </c>
      <c r="E16" s="9" t="n">
        <v>0.1</v>
      </c>
    </row>
    <row r="17">
      <c r="A17" s="4" t="inlineStr">
        <is>
          <t>Revenue from Contract with Customer, Product and Service Benchmark | Customer Concentration Risk | Cost plus fixed f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445</v>
      </c>
      <c r="C19" s="6" t="n">
        <v>4873</v>
      </c>
      <c r="D19" s="6" t="n">
        <v>9388</v>
      </c>
      <c r="E19" s="6" t="n">
        <v>13595</v>
      </c>
    </row>
    <row r="20">
      <c r="A20" s="4" t="inlineStr">
        <is>
          <t>Concentration risk, percentage</t>
        </is>
      </c>
      <c r="B20" s="9" t="n">
        <v>0.1</v>
      </c>
      <c r="C20" s="9" t="n">
        <v>0.13</v>
      </c>
      <c r="D20" s="9" t="n">
        <v>0.12</v>
      </c>
      <c r="E20" s="9" t="n">
        <v>0.13</v>
      </c>
    </row>
    <row r="21">
      <c r="A21" s="4" t="inlineStr">
        <is>
          <t>Federal | Revenue from Contract with Customer, Product and Servic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20607</v>
      </c>
      <c r="C23" s="6" t="n">
        <v>32955</v>
      </c>
      <c r="D23" s="6" t="n">
        <v>72046</v>
      </c>
      <c r="E23" s="6" t="n">
        <v>93456</v>
      </c>
    </row>
    <row r="24">
      <c r="A24" s="4" t="inlineStr">
        <is>
          <t>Concentration risk, percentage</t>
        </is>
      </c>
      <c r="B24" s="9" t="n">
        <v>0.87</v>
      </c>
      <c r="C24" s="9" t="n">
        <v>0.91</v>
      </c>
      <c r="D24" s="9" t="n">
        <v>0.88</v>
      </c>
      <c r="E24" s="9" t="n">
        <v>0.9</v>
      </c>
    </row>
    <row r="25">
      <c r="A25" s="4" t="inlineStr">
        <is>
          <t>State, local, and commercial | Revenue from Contract with Customer, Product and Service Benchmark | Customer Concentration Risk</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176</v>
      </c>
      <c r="C27" s="6" t="n">
        <v>3231</v>
      </c>
      <c r="D27" s="6" t="n">
        <v>9854</v>
      </c>
      <c r="E27" s="6" t="n">
        <v>10863</v>
      </c>
    </row>
    <row r="28">
      <c r="A28" s="4" t="inlineStr">
        <is>
          <t>Concentration risk, percentage</t>
        </is>
      </c>
      <c r="B28" s="9" t="n">
        <v>0.13</v>
      </c>
      <c r="C28" s="9" t="n">
        <v>0.09</v>
      </c>
      <c r="D28" s="9" t="n">
        <v>0.12</v>
      </c>
      <c r="E28" s="9" t="n">
        <v>0.1</v>
      </c>
    </row>
    <row r="29">
      <c r="A29" s="4" t="inlineStr">
        <is>
          <t>U.S. Department of Defense ("DoD") | Revenue from Contract with Customer, Product and Service Benchmark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46</v>
      </c>
      <c r="C31" s="9" t="n">
        <v>0.61</v>
      </c>
      <c r="D31" s="9" t="n">
        <v>0.53</v>
      </c>
      <c r="E31" s="9" t="n">
        <v>0.65</v>
      </c>
    </row>
    <row r="32">
      <c r="A32" s="4" t="inlineStr">
        <is>
          <t>U.S. Department of Homeland Security ("DHS") | Revenue from Contract with Customer, Product and Service Benchmark | Customer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16</v>
      </c>
      <c r="C34" s="9" t="n">
        <v>0.06</v>
      </c>
      <c r="D34" s="9" t="n">
        <v>0.15</v>
      </c>
      <c r="E34" s="9" t="n">
        <v>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accounts receivable</t>
        </is>
      </c>
      <c r="B3" s="6" t="n">
        <v>7690</v>
      </c>
      <c r="C3" s="6" t="n">
        <v>17818</v>
      </c>
    </row>
    <row r="4">
      <c r="A4" s="4" t="inlineStr">
        <is>
          <t>Unbilled accounts receivable</t>
        </is>
      </c>
      <c r="B4" s="5" t="n">
        <v>3857</v>
      </c>
      <c r="C4" s="5" t="n">
        <v>8022</v>
      </c>
    </row>
    <row r="5">
      <c r="A5" s="4" t="inlineStr">
        <is>
          <t>Contract assets</t>
        </is>
      </c>
      <c r="B5" s="5" t="n">
        <v>3334</v>
      </c>
      <c r="C5" s="5" t="n">
        <v>4584</v>
      </c>
    </row>
    <row r="6">
      <c r="A6" s="4" t="inlineStr">
        <is>
          <t>Contract liabilities</t>
        </is>
      </c>
      <c r="B6" s="6" t="n">
        <v>6779</v>
      </c>
      <c r="C6" s="6" t="n">
        <v>67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Notes, Loans and Financing Receivable (Details) - USD ($) $ in Thousands</t>
        </is>
      </c>
      <c r="B1" s="2" t="inlineStr">
        <is>
          <t>Sep.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Billed accounts receivable</t>
        </is>
      </c>
      <c r="B3" s="6" t="n">
        <v>7738</v>
      </c>
      <c r="C3" s="6" t="n">
        <v>18101</v>
      </c>
    </row>
    <row r="4">
      <c r="A4" s="4" t="inlineStr">
        <is>
          <t>Unbilled accounts receivable</t>
        </is>
      </c>
      <c r="B4" s="5" t="n">
        <v>3857</v>
      </c>
      <c r="C4" s="5" t="n">
        <v>8022</v>
      </c>
    </row>
    <row r="5">
      <c r="A5" s="4" t="inlineStr">
        <is>
          <t>Contract assets</t>
        </is>
      </c>
      <c r="B5" s="5" t="n">
        <v>3334</v>
      </c>
      <c r="C5" s="5" t="n">
        <v>4584</v>
      </c>
    </row>
    <row r="6">
      <c r="A6" s="4" t="inlineStr">
        <is>
          <t>Allowance for credit losses</t>
        </is>
      </c>
      <c r="B6" s="5" t="n">
        <v>-48</v>
      </c>
      <c r="C6" s="5" t="n">
        <v>-283</v>
      </c>
    </row>
    <row r="7">
      <c r="A7" s="4" t="inlineStr">
        <is>
          <t>Accounts receivable, net</t>
        </is>
      </c>
      <c r="B7" s="6" t="n">
        <v>14881</v>
      </c>
      <c r="C7" s="6" t="n">
        <v>304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CCOUNTS RECEIVABLE, NET - Narrative (Details)</t>
        </is>
      </c>
      <c r="B1" s="2" t="inlineStr">
        <is>
          <t>9 Months Ended</t>
        </is>
      </c>
      <c r="C1" s="2" t="inlineStr">
        <is>
          <t>12 Months Ended</t>
        </is>
      </c>
    </row>
    <row r="2">
      <c r="B2" s="2" t="inlineStr">
        <is>
          <t>Sep. 30, 2024</t>
        </is>
      </c>
      <c r="C2" s="2" t="inlineStr">
        <is>
          <t>Dec. 31, 2023</t>
        </is>
      </c>
    </row>
    <row r="3">
      <c r="A3" s="4" t="inlineStr">
        <is>
          <t>Federal | Accounts Receivable | Customer Concentration Risk</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Concentration risk, percentage</t>
        </is>
      </c>
      <c r="B5" s="9" t="n">
        <v>0.92</v>
      </c>
      <c r="C5" s="9" t="n">
        <v>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50000000</v>
      </c>
      <c r="C4" s="5" t="n">
        <v>250000000</v>
      </c>
    </row>
    <row r="5">
      <c r="A5" s="4" t="inlineStr">
        <is>
          <t>Common stock, issued (in shares)</t>
        </is>
      </c>
      <c r="B5" s="5" t="n">
        <v>72380609</v>
      </c>
      <c r="C5" s="5" t="n">
        <v>70239890</v>
      </c>
    </row>
    <row r="6">
      <c r="A6" s="4" t="inlineStr">
        <is>
          <t>Common stock, outstanding (in shares)</t>
        </is>
      </c>
      <c r="B6" s="5" t="n">
        <v>72380609</v>
      </c>
      <c r="C6" s="5" t="n">
        <v>70239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Gross inventory</t>
        </is>
      </c>
      <c r="B3" s="6" t="n">
        <v>2165</v>
      </c>
      <c r="C3" s="6" t="n">
        <v>2179</v>
      </c>
    </row>
    <row r="4">
      <c r="A4" s="4" t="inlineStr">
        <is>
          <t>Allowance for inventory obsolescence</t>
        </is>
      </c>
      <c r="B4" s="5" t="n">
        <v>-759</v>
      </c>
      <c r="C4" s="5" t="n">
        <v>-759</v>
      </c>
    </row>
    <row r="5">
      <c r="A5" s="4" t="inlineStr">
        <is>
          <t>Inventories, net</t>
        </is>
      </c>
      <c r="B5" s="6" t="n">
        <v>1406</v>
      </c>
      <c r="C5" s="6" t="n">
        <v>1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9820</v>
      </c>
      <c r="C4" s="4" t="inlineStr">
        <is>
          <t xml:space="preserve"> </t>
        </is>
      </c>
      <c r="D4" s="6" t="n">
        <v>19820</v>
      </c>
      <c r="E4" s="4" t="inlineStr">
        <is>
          <t xml:space="preserve"> </t>
        </is>
      </c>
      <c r="F4" s="6" t="n">
        <v>19424</v>
      </c>
    </row>
    <row r="5">
      <c r="A5" s="4" t="inlineStr">
        <is>
          <t>Accumulated Depreciation and Amortization</t>
        </is>
      </c>
      <c r="B5" s="5" t="n">
        <v>-16248</v>
      </c>
      <c r="C5" s="4" t="inlineStr">
        <is>
          <t xml:space="preserve"> </t>
        </is>
      </c>
      <c r="D5" s="5" t="n">
        <v>-16248</v>
      </c>
      <c r="E5" s="4" t="inlineStr">
        <is>
          <t xml:space="preserve"> </t>
        </is>
      </c>
      <c r="F5" s="5" t="n">
        <v>-15967</v>
      </c>
    </row>
    <row r="6">
      <c r="A6" s="4" t="inlineStr">
        <is>
          <t>Net Carrying Value</t>
        </is>
      </c>
      <c r="B6" s="5" t="n">
        <v>3572</v>
      </c>
      <c r="C6" s="4" t="inlineStr">
        <is>
          <t xml:space="preserve"> </t>
        </is>
      </c>
      <c r="D6" s="5" t="n">
        <v>3572</v>
      </c>
      <c r="E6" s="4" t="inlineStr">
        <is>
          <t xml:space="preserve"> </t>
        </is>
      </c>
      <c r="F6" s="5" t="n">
        <v>3457</v>
      </c>
    </row>
    <row r="7">
      <c r="A7" s="4" t="inlineStr">
        <is>
          <t>Depreciation and amortization expense</t>
        </is>
      </c>
      <c r="B7" s="5" t="n">
        <v>329</v>
      </c>
      <c r="C7" s="6" t="n">
        <v>548</v>
      </c>
      <c r="D7" s="5" t="n">
        <v>1223</v>
      </c>
      <c r="E7" s="6" t="n">
        <v>1700</v>
      </c>
      <c r="F7" s="4" t="inlineStr">
        <is>
          <t xml:space="preserve"> </t>
        </is>
      </c>
    </row>
    <row r="8">
      <c r="A8" s="4" t="inlineStr">
        <is>
          <t>Furniture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6425</v>
      </c>
      <c r="C10" s="4" t="inlineStr">
        <is>
          <t xml:space="preserve"> </t>
        </is>
      </c>
      <c r="D10" s="5" t="n">
        <v>16425</v>
      </c>
      <c r="E10" s="4" t="inlineStr">
        <is>
          <t xml:space="preserve"> </t>
        </is>
      </c>
      <c r="F10" s="5" t="n">
        <v>16213</v>
      </c>
    </row>
    <row r="11">
      <c r="A11" s="4" t="inlineStr">
        <is>
          <t>Accumulated Depreciation and Amortization</t>
        </is>
      </c>
      <c r="B11" s="5" t="n">
        <v>-13551</v>
      </c>
      <c r="C11" s="4" t="inlineStr">
        <is>
          <t xml:space="preserve"> </t>
        </is>
      </c>
      <c r="D11" s="5" t="n">
        <v>-13551</v>
      </c>
      <c r="E11" s="4" t="inlineStr">
        <is>
          <t xml:space="preserve"> </t>
        </is>
      </c>
      <c r="F11" s="5" t="n">
        <v>-13363</v>
      </c>
    </row>
    <row r="12">
      <c r="A12" s="4" t="inlineStr">
        <is>
          <t>Net Carrying Value</t>
        </is>
      </c>
      <c r="B12" s="5" t="n">
        <v>2874</v>
      </c>
      <c r="C12" s="4" t="inlineStr">
        <is>
          <t xml:space="preserve"> </t>
        </is>
      </c>
      <c r="D12" s="5" t="n">
        <v>2874</v>
      </c>
      <c r="E12" s="4" t="inlineStr">
        <is>
          <t xml:space="preserve"> </t>
        </is>
      </c>
      <c r="F12" s="5" t="n">
        <v>2850</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3395</v>
      </c>
      <c r="C15" s="4" t="inlineStr">
        <is>
          <t xml:space="preserve"> </t>
        </is>
      </c>
      <c r="D15" s="5" t="n">
        <v>3395</v>
      </c>
      <c r="E15" s="4" t="inlineStr">
        <is>
          <t xml:space="preserve"> </t>
        </is>
      </c>
      <c r="F15" s="5" t="n">
        <v>3211</v>
      </c>
    </row>
    <row r="16">
      <c r="A16" s="4" t="inlineStr">
        <is>
          <t>Accumulated Depreciation and Amortization</t>
        </is>
      </c>
      <c r="B16" s="5" t="n">
        <v>-2697</v>
      </c>
      <c r="C16" s="4" t="inlineStr">
        <is>
          <t xml:space="preserve"> </t>
        </is>
      </c>
      <c r="D16" s="5" t="n">
        <v>-2697</v>
      </c>
      <c r="E16" s="4" t="inlineStr">
        <is>
          <t xml:space="preserve"> </t>
        </is>
      </c>
      <c r="F16" s="5" t="n">
        <v>-2604</v>
      </c>
    </row>
    <row r="17">
      <c r="A17" s="4" t="inlineStr">
        <is>
          <t>Net Carrying Value</t>
        </is>
      </c>
      <c r="B17" s="6" t="n">
        <v>698</v>
      </c>
      <c r="C17" s="4" t="inlineStr">
        <is>
          <t xml:space="preserve"> </t>
        </is>
      </c>
      <c r="D17" s="6" t="n">
        <v>698</v>
      </c>
      <c r="E17" s="4" t="inlineStr">
        <is>
          <t xml:space="preserve"> </t>
        </is>
      </c>
      <c r="F17" s="6" t="n">
        <v>6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7922000</v>
      </c>
      <c r="C4" s="4" t="inlineStr">
        <is>
          <t xml:space="preserve"> </t>
        </is>
      </c>
      <c r="D4" s="6" t="n">
        <v>17922000</v>
      </c>
      <c r="E4" s="4" t="inlineStr">
        <is>
          <t xml:space="preserve"> </t>
        </is>
      </c>
      <c r="F4" s="6" t="n">
        <v>17922000</v>
      </c>
    </row>
    <row r="5">
      <c r="A5" s="4" t="inlineStr">
        <is>
          <t>Impairment loss on intangible assets</t>
        </is>
      </c>
      <c r="B5" s="5" t="n">
        <v>0</v>
      </c>
      <c r="C5" s="6" t="n">
        <v>0</v>
      </c>
      <c r="D5" s="5" t="n">
        <v>0</v>
      </c>
      <c r="E5" s="6" t="n">
        <v>0</v>
      </c>
      <c r="F5" s="4" t="inlineStr">
        <is>
          <t xml:space="preserve"> </t>
        </is>
      </c>
    </row>
    <row r="6">
      <c r="A6" s="4" t="inlineStr">
        <is>
          <t>Security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3000000</v>
      </c>
      <c r="C8" s="4" t="inlineStr">
        <is>
          <t xml:space="preserve"> </t>
        </is>
      </c>
      <c r="D8" s="5" t="n">
        <v>3000000</v>
      </c>
      <c r="E8" s="4" t="inlineStr">
        <is>
          <t xml:space="preserve"> </t>
        </is>
      </c>
      <c r="F8" s="5" t="n">
        <v>3000000</v>
      </c>
    </row>
    <row r="9">
      <c r="A9" s="4" t="inlineStr">
        <is>
          <t>Secure Netwo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14900000</v>
      </c>
      <c r="C11" s="4" t="inlineStr">
        <is>
          <t xml:space="preserve"> </t>
        </is>
      </c>
      <c r="D11" s="6" t="n">
        <v>14900000</v>
      </c>
      <c r="E11" s="4" t="inlineStr">
        <is>
          <t xml:space="preserve"> </t>
        </is>
      </c>
      <c r="F11" s="6" t="n">
        <v>14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9986</v>
      </c>
      <c r="C3" s="6" t="n">
        <v>38982</v>
      </c>
    </row>
    <row r="4">
      <c r="A4" s="4" t="inlineStr">
        <is>
          <t>Accumulated Amortization</t>
        </is>
      </c>
      <c r="B4" s="5" t="n">
        <v>-15732</v>
      </c>
      <c r="C4" s="5" t="n">
        <v>-13385</v>
      </c>
    </row>
    <row r="5">
      <c r="A5" s="4" t="inlineStr">
        <is>
          <t>Net Carrying Value</t>
        </is>
      </c>
      <c r="B5" s="5" t="n">
        <v>14254</v>
      </c>
      <c r="C5" s="5" t="n">
        <v>25597</v>
      </c>
    </row>
    <row r="6">
      <c r="A6" s="3" t="inlineStr">
        <is>
          <t>Intangible Assets, Net (Excluding Goodwill) [Abstract]</t>
        </is>
      </c>
      <c r="B6" s="4" t="inlineStr">
        <is>
          <t xml:space="preserve"> </t>
        </is>
      </c>
      <c r="C6" s="4" t="inlineStr">
        <is>
          <t xml:space="preserve"> </t>
        </is>
      </c>
    </row>
    <row r="7">
      <c r="A7" s="4" t="inlineStr">
        <is>
          <t>Gross Carrying Amount</t>
        </is>
      </c>
      <c r="B7" s="5" t="n">
        <v>45359</v>
      </c>
      <c r="C7" s="5" t="n">
        <v>53001</v>
      </c>
    </row>
    <row r="8">
      <c r="A8" s="4" t="inlineStr">
        <is>
          <t>Accumulated Amortization</t>
        </is>
      </c>
      <c r="B8" s="5" t="n">
        <v>-15732</v>
      </c>
      <c r="C8" s="5" t="n">
        <v>-13385</v>
      </c>
    </row>
    <row r="9">
      <c r="A9" s="4" t="inlineStr">
        <is>
          <t>Net Carrying Value</t>
        </is>
      </c>
      <c r="B9" s="5" t="n">
        <v>29627</v>
      </c>
      <c r="C9" s="5" t="n">
        <v>39616</v>
      </c>
    </row>
    <row r="10">
      <c r="A10" s="4" t="inlineStr">
        <is>
          <t>In-process software development cos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15373</v>
      </c>
      <c r="C12" s="5" t="n">
        <v>14019</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8 years</t>
        </is>
      </c>
      <c r="C15" s="4" t="inlineStr">
        <is>
          <t xml:space="preserve"> </t>
        </is>
      </c>
    </row>
    <row r="16">
      <c r="A16" s="4" t="inlineStr">
        <is>
          <t>Gross Carrying Amount</t>
        </is>
      </c>
      <c r="B16" s="6" t="n">
        <v>3630</v>
      </c>
      <c r="C16" s="5" t="n">
        <v>3630</v>
      </c>
    </row>
    <row r="17">
      <c r="A17" s="4" t="inlineStr">
        <is>
          <t>Accumulated Amortization</t>
        </is>
      </c>
      <c r="B17" s="5" t="n">
        <v>-1437</v>
      </c>
      <c r="C17" s="5" t="n">
        <v>-1097</v>
      </c>
    </row>
    <row r="18">
      <c r="A18" s="4" t="inlineStr">
        <is>
          <t>Net Carrying Value</t>
        </is>
      </c>
      <c r="B18" s="5" t="n">
        <v>2193</v>
      </c>
      <c r="C18" s="5" t="n">
        <v>2533</v>
      </c>
    </row>
    <row r="19">
      <c r="A19" s="3" t="inlineStr">
        <is>
          <t>Intangible Assets, Net (Excluding Goodwill) [Abstract]</t>
        </is>
      </c>
      <c r="B19" s="4" t="inlineStr">
        <is>
          <t xml:space="preserve"> </t>
        </is>
      </c>
      <c r="C19" s="4" t="inlineStr">
        <is>
          <t xml:space="preserve"> </t>
        </is>
      </c>
    </row>
    <row r="20">
      <c r="A20" s="4" t="inlineStr">
        <is>
          <t>Accumulated Amortization</t>
        </is>
      </c>
      <c r="B20" s="6" t="n">
        <v>-1437</v>
      </c>
      <c r="C20" s="5" t="n">
        <v>-1097</v>
      </c>
    </row>
    <row r="21">
      <c r="A21" s="4" t="inlineStr">
        <is>
          <t>Customer relationship</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Gross Carrying Amount</t>
        </is>
      </c>
      <c r="B24" s="6" t="n">
        <v>40</v>
      </c>
      <c r="C24" s="5" t="n">
        <v>40</v>
      </c>
    </row>
    <row r="25">
      <c r="A25" s="4" t="inlineStr">
        <is>
          <t>Accumulated Amortization</t>
        </is>
      </c>
      <c r="B25" s="5" t="n">
        <v>-40</v>
      </c>
      <c r="C25" s="5" t="n">
        <v>-32</v>
      </c>
    </row>
    <row r="26">
      <c r="A26" s="4" t="inlineStr">
        <is>
          <t>Net Carrying Value</t>
        </is>
      </c>
      <c r="B26" s="5" t="n">
        <v>0</v>
      </c>
      <c r="C26" s="5" t="n">
        <v>8</v>
      </c>
    </row>
    <row r="27">
      <c r="A27" s="3" t="inlineStr">
        <is>
          <t>Intangible Assets, Net (Excluding Goodwill) [Abstract]</t>
        </is>
      </c>
      <c r="B27" s="4" t="inlineStr">
        <is>
          <t xml:space="preserve"> </t>
        </is>
      </c>
      <c r="C27" s="4" t="inlineStr">
        <is>
          <t xml:space="preserve"> </t>
        </is>
      </c>
    </row>
    <row r="28">
      <c r="A28" s="4" t="inlineStr">
        <is>
          <t>Accumulated Amortization</t>
        </is>
      </c>
      <c r="B28" s="5" t="n">
        <v>-40</v>
      </c>
      <c r="C28" s="5" t="n">
        <v>-32</v>
      </c>
    </row>
    <row r="29">
      <c r="A29" s="4" t="inlineStr">
        <is>
          <t>Software development cos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26316</v>
      </c>
      <c r="C31" s="5" t="n">
        <v>35312</v>
      </c>
    </row>
    <row r="32">
      <c r="A32" s="4" t="inlineStr">
        <is>
          <t>Accumulated Amortization</t>
        </is>
      </c>
      <c r="B32" s="5" t="n">
        <v>-14255</v>
      </c>
      <c r="C32" s="5" t="n">
        <v>-12256</v>
      </c>
    </row>
    <row r="33">
      <c r="A33" s="4" t="inlineStr">
        <is>
          <t>Net Carrying Value</t>
        </is>
      </c>
      <c r="B33" s="5" t="n">
        <v>12061</v>
      </c>
      <c r="C33" s="5" t="n">
        <v>23056</v>
      </c>
    </row>
    <row r="34">
      <c r="A34" s="3" t="inlineStr">
        <is>
          <t>Intangible Assets, Net (Excluding Goodwill) [Abstract]</t>
        </is>
      </c>
      <c r="B34" s="4" t="inlineStr">
        <is>
          <t xml:space="preserve"> </t>
        </is>
      </c>
      <c r="C34" s="4" t="inlineStr">
        <is>
          <t xml:space="preserve"> </t>
        </is>
      </c>
    </row>
    <row r="35">
      <c r="A35" s="4" t="inlineStr">
        <is>
          <t>Accumulated Amortization</t>
        </is>
      </c>
      <c r="B35" s="6" t="n">
        <v>-14255</v>
      </c>
      <c r="C35" s="6" t="n">
        <v>-12256</v>
      </c>
    </row>
    <row r="36">
      <c r="A36" s="4" t="inlineStr">
        <is>
          <t>Software development cos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2 years</t>
        </is>
      </c>
      <c r="C38" s="4" t="inlineStr">
        <is>
          <t xml:space="preserve"> </t>
        </is>
      </c>
    </row>
    <row r="39">
      <c r="A39" s="4" t="inlineStr">
        <is>
          <t>Software development cos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5 years</t>
        </is>
      </c>
      <c r="C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11700</v>
      </c>
      <c r="C4" s="4" t="inlineStr">
        <is>
          <t xml:space="preserve"> </t>
        </is>
      </c>
      <c r="D4" s="6" t="n">
        <v>11706</v>
      </c>
      <c r="E4" s="6" t="n">
        <v>349</v>
      </c>
    </row>
    <row r="5">
      <c r="A5" s="4" t="inlineStr">
        <is>
          <t>Impairment losses</t>
        </is>
      </c>
      <c r="B5" s="5" t="n">
        <v>6373</v>
      </c>
      <c r="C5" s="6" t="n">
        <v>349</v>
      </c>
      <c r="D5" s="5" t="n">
        <v>6373</v>
      </c>
      <c r="E5" s="5" t="n">
        <v>349</v>
      </c>
    </row>
    <row r="6">
      <c r="A6" s="4" t="inlineStr">
        <is>
          <t>Impairment loss on intangible assets</t>
        </is>
      </c>
      <c r="B6" s="5" t="n">
        <v>5333</v>
      </c>
      <c r="C6" s="5" t="n">
        <v>0</v>
      </c>
      <c r="D6" s="5" t="n">
        <v>5333</v>
      </c>
      <c r="E6" s="5" t="n">
        <v>0</v>
      </c>
    </row>
    <row r="7">
      <c r="A7" s="4" t="inlineStr">
        <is>
          <t>Other asset 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oftware development costs - cost of sales</t>
        </is>
      </c>
      <c r="B4" s="6" t="n">
        <v>1402</v>
      </c>
      <c r="C4" s="6" t="n">
        <v>1767</v>
      </c>
      <c r="D4" s="6" t="n">
        <v>4509</v>
      </c>
      <c r="E4" s="6" t="n">
        <v>1767</v>
      </c>
    </row>
    <row r="5">
      <c r="A5" s="4" t="inlineStr">
        <is>
          <t>Total</t>
        </is>
      </c>
      <c r="B5" s="5" t="n">
        <v>2105</v>
      </c>
      <c r="C5" s="5" t="n">
        <v>1865</v>
      </c>
      <c r="D5" s="5" t="n">
        <v>7143</v>
      </c>
      <c r="E5" s="5" t="n">
        <v>2960</v>
      </c>
    </row>
    <row r="6">
      <c r="A6" s="4" t="inlineStr">
        <is>
          <t>Research and Development Netting</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588</v>
      </c>
      <c r="C8" s="5" t="n">
        <v>-19</v>
      </c>
      <c r="D8" s="5" t="n">
        <v>2286</v>
      </c>
      <c r="E8" s="5" t="n">
        <v>843</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15</v>
      </c>
      <c r="C11" s="6" t="n">
        <v>117</v>
      </c>
      <c r="D11" s="6" t="n">
        <v>348</v>
      </c>
      <c r="E11" s="6" t="n">
        <v>3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Other Assets (Details) - USD ($) $ in Thousands</t>
        </is>
      </c>
      <c r="B1" s="2" t="inlineStr">
        <is>
          <t>Sep. 30, 2024</t>
        </is>
      </c>
      <c r="C1" s="2" t="inlineStr">
        <is>
          <t>Mar. 31,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stment</t>
        </is>
      </c>
      <c r="B3" s="6" t="n">
        <v>3000</v>
      </c>
      <c r="C3" s="4" t="inlineStr">
        <is>
          <t xml:space="preserve"> </t>
        </is>
      </c>
      <c r="D3" s="6" t="n">
        <v>0</v>
      </c>
    </row>
    <row r="4">
      <c r="A4" s="4" t="inlineStr">
        <is>
          <t>Restricted cash</t>
        </is>
      </c>
      <c r="B4" s="5" t="n">
        <v>138</v>
      </c>
      <c r="C4" s="4" t="inlineStr">
        <is>
          <t xml:space="preserve"> </t>
        </is>
      </c>
      <c r="D4" s="5" t="n">
        <v>136</v>
      </c>
    </row>
    <row r="5">
      <c r="A5" s="4" t="inlineStr">
        <is>
          <t>Other</t>
        </is>
      </c>
      <c r="B5" s="5" t="n">
        <v>6382</v>
      </c>
      <c r="C5" s="4" t="inlineStr">
        <is>
          <t xml:space="preserve"> </t>
        </is>
      </c>
      <c r="D5" s="5" t="n">
        <v>749</v>
      </c>
    </row>
    <row r="6">
      <c r="A6" s="4" t="inlineStr">
        <is>
          <t>Other assets</t>
        </is>
      </c>
      <c r="B6" s="5" t="n">
        <v>9520</v>
      </c>
      <c r="C6" s="4" t="inlineStr">
        <is>
          <t xml:space="preserve"> </t>
        </is>
      </c>
      <c r="D6" s="6" t="n">
        <v>885</v>
      </c>
    </row>
    <row r="7">
      <c r="A7" s="4" t="inlineStr">
        <is>
          <t>Investment owned cost</t>
        </is>
      </c>
      <c r="B7" s="4" t="inlineStr">
        <is>
          <t xml:space="preserve"> </t>
        </is>
      </c>
      <c r="C7" s="6" t="n">
        <v>3000</v>
      </c>
      <c r="D7" s="4" t="inlineStr">
        <is>
          <t xml:space="preserve"> </t>
        </is>
      </c>
    </row>
    <row r="8">
      <c r="A8" s="4" t="inlineStr">
        <is>
          <t>Prepaid expense and other assets</t>
        </is>
      </c>
      <c r="B8" s="6" t="n">
        <v>5300</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ounts Payable and Other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796</v>
      </c>
      <c r="C3" s="6" t="n">
        <v>8307</v>
      </c>
    </row>
    <row r="4">
      <c r="A4" s="4" t="inlineStr">
        <is>
          <t>Accrued payables</t>
        </is>
      </c>
      <c r="B4" s="5" t="n">
        <v>3493</v>
      </c>
      <c r="C4" s="5" t="n">
        <v>5443</v>
      </c>
    </row>
    <row r="5">
      <c r="A5" s="4" t="inlineStr">
        <is>
          <t>Accounts payable and other accrued liabilities</t>
        </is>
      </c>
      <c r="B5" s="6" t="n">
        <v>6289</v>
      </c>
      <c r="C5" s="6" t="n">
        <v>13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ther accrued expenses</t>
        </is>
      </c>
      <c r="B3" s="6" t="n">
        <v>1085</v>
      </c>
      <c r="C3" s="6" t="n">
        <v>1427</v>
      </c>
    </row>
    <row r="4">
      <c r="A4" s="4" t="inlineStr">
        <is>
          <t>Restructuring expenses accrual</t>
        </is>
      </c>
      <c r="B4" s="5" t="n">
        <v>1347</v>
      </c>
      <c r="C4" s="5" t="n">
        <v>400</v>
      </c>
    </row>
    <row r="5">
      <c r="A5" s="4" t="inlineStr">
        <is>
          <t>Other</t>
        </is>
      </c>
      <c r="B5" s="5" t="n">
        <v>472</v>
      </c>
      <c r="C5" s="5" t="n">
        <v>497</v>
      </c>
    </row>
    <row r="6">
      <c r="A6" s="4" t="inlineStr">
        <is>
          <t>Other current liabilities</t>
        </is>
      </c>
      <c r="B6" s="6" t="n">
        <v>2904</v>
      </c>
      <c r="C6" s="6" t="n">
        <v>2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BT AND OTHER OBLIGATIONS - Revolving Credit Facility (Details) $ in Millions</t>
        </is>
      </c>
      <c r="B1" s="2" t="inlineStr">
        <is>
          <t>Dec. 30, 2022 USD ($) variable_rate day</t>
        </is>
      </c>
      <c r="C1" s="2" t="inlineStr">
        <is>
          <t>Apr. 12, 2023 USD ($)</t>
        </is>
      </c>
    </row>
    <row r="2">
      <c r="A2" s="3" t="inlineStr">
        <is>
          <t>Debt Instrument [Line Items]</t>
        </is>
      </c>
      <c r="B2" s="4" t="inlineStr">
        <is>
          <t xml:space="preserve"> </t>
        </is>
      </c>
      <c r="C2" s="4" t="inlineStr">
        <is>
          <t xml:space="preserve"> </t>
        </is>
      </c>
    </row>
    <row r="3">
      <c r="A3" s="4" t="inlineStr">
        <is>
          <t>Maximum senior leverage ratio covenant</t>
        </is>
      </c>
      <c r="B3" s="5" t="n">
        <v>3</v>
      </c>
      <c r="C3" s="4" t="inlineStr">
        <is>
          <t xml:space="preserve"> </t>
        </is>
      </c>
    </row>
    <row r="4">
      <c r="A4" s="4" t="inlineStr">
        <is>
          <t>Receivables excluded from collateral</t>
        </is>
      </c>
      <c r="B4" s="4" t="inlineStr">
        <is>
          <t xml:space="preserve"> </t>
        </is>
      </c>
      <c r="C4" s="6" t="n">
        <v>25</v>
      </c>
    </row>
    <row r="5">
      <c r="A5" s="4" t="inlineStr">
        <is>
          <t>Revolving Credit Facility |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riable rates | variable_rate</t>
        </is>
      </c>
      <c r="B7" s="5" t="n">
        <v>3</v>
      </c>
      <c r="C7" s="4" t="inlineStr">
        <is>
          <t xml:space="preserve"> </t>
        </is>
      </c>
    </row>
    <row r="8">
      <c r="A8" s="4" t="inlineStr">
        <is>
          <t>Revolving Credit Facility | Credit Agreement | Alternative Base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0" t="n">
        <v>0.008999999999999999</v>
      </c>
      <c r="C10" s="4" t="inlineStr">
        <is>
          <t xml:space="preserve"> </t>
        </is>
      </c>
    </row>
    <row r="11">
      <c r="A11" s="4" t="inlineStr">
        <is>
          <t>Debt instrument, prior notice period | day</t>
        </is>
      </c>
      <c r="B11" s="5" t="n">
        <v>5</v>
      </c>
      <c r="C11" s="4" t="inlineStr">
        <is>
          <t xml:space="preserve"> </t>
        </is>
      </c>
    </row>
    <row r="12">
      <c r="A12" s="4" t="inlineStr">
        <is>
          <t>Revolving Credit Facility | Credit Agreement | Adjusted Daily Simple Secured Overnight Financing Rate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0" t="n">
        <v>0.019</v>
      </c>
      <c r="C14" s="4" t="inlineStr">
        <is>
          <t xml:space="preserve"> </t>
        </is>
      </c>
    </row>
    <row r="15">
      <c r="A15" s="4" t="inlineStr">
        <is>
          <t>Debt instrument, prior notice period | day</t>
        </is>
      </c>
      <c r="B15" s="5" t="n">
        <v>3</v>
      </c>
      <c r="C15" s="4" t="inlineStr">
        <is>
          <t xml:space="preserve"> </t>
        </is>
      </c>
    </row>
    <row r="16">
      <c r="A16" s="4" t="inlineStr">
        <is>
          <t>Revolving Credit Facility | Credit Agreement | Adjusted Term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19</v>
      </c>
      <c r="C18" s="4" t="inlineStr">
        <is>
          <t xml:space="preserve"> </t>
        </is>
      </c>
    </row>
    <row r="19">
      <c r="A19" s="4" t="inlineStr">
        <is>
          <t>Debt instrument, prior notice period | day</t>
        </is>
      </c>
      <c r="B19" s="5" t="n">
        <v>1</v>
      </c>
      <c r="C19" s="4" t="inlineStr">
        <is>
          <t xml:space="preserve"> </t>
        </is>
      </c>
    </row>
    <row r="20">
      <c r="A20" s="4" t="inlineStr">
        <is>
          <t>Revolving Credit Facility | Credit Agreement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30</v>
      </c>
      <c r="C22" s="4" t="inlineStr">
        <is>
          <t xml:space="preserve"> </t>
        </is>
      </c>
    </row>
    <row r="23">
      <c r="A23" s="4" t="inlineStr">
        <is>
          <t>Incremental increase in interest rates in the event of default</t>
        </is>
      </c>
      <c r="B23" s="9" t="n">
        <v>0.02</v>
      </c>
      <c r="C23" s="4" t="inlineStr">
        <is>
          <t xml:space="preserve"> </t>
        </is>
      </c>
    </row>
    <row r="24">
      <c r="A24" s="4" t="inlineStr">
        <is>
          <t>Letter of Credi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5</v>
      </c>
      <c r="C26" s="4" t="inlineStr">
        <is>
          <t xml:space="preserve"> </t>
        </is>
      </c>
    </row>
    <row r="27">
      <c r="A27" s="4" t="inlineStr">
        <is>
          <t>Expansion feature borrowing limit</t>
        </is>
      </c>
      <c r="B27" s="6" t="n">
        <v>30</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190</v>
      </c>
      <c r="C4" s="6" t="n">
        <v>-27442</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14017</v>
      </c>
      <c r="C6" s="5" t="n">
        <v>22462</v>
      </c>
    </row>
    <row r="7">
      <c r="A7" s="4" t="inlineStr">
        <is>
          <t>Depreciation and amortization</t>
        </is>
      </c>
      <c r="B7" s="5" t="n">
        <v>9368</v>
      </c>
      <c r="C7" s="5" t="n">
        <v>5987</v>
      </c>
    </row>
    <row r="8">
      <c r="A8" s="4" t="inlineStr">
        <is>
          <t>Impairment loss on intangible assets</t>
        </is>
      </c>
      <c r="B8" s="5" t="n">
        <v>11706</v>
      </c>
      <c r="C8" s="5" t="n">
        <v>349</v>
      </c>
    </row>
    <row r="9">
      <c r="A9" s="4" t="inlineStr">
        <is>
          <t>Deferred income tax provision</t>
        </is>
      </c>
      <c r="B9" s="5" t="n">
        <v>37</v>
      </c>
      <c r="C9" s="5" t="n">
        <v>37</v>
      </c>
    </row>
    <row r="10">
      <c r="A10" s="4" t="inlineStr">
        <is>
          <t>Accretion of discount in acquisition holdback</t>
        </is>
      </c>
      <c r="B10" s="5" t="n">
        <v>0</v>
      </c>
      <c r="C10" s="5" t="n">
        <v>2</v>
      </c>
    </row>
    <row r="11">
      <c r="A11" s="4" t="inlineStr">
        <is>
          <t>(Gain) loss on disposal of fixed assets</t>
        </is>
      </c>
      <c r="B11" s="5" t="n">
        <v>-13</v>
      </c>
      <c r="C11" s="5" t="n">
        <v>1</v>
      </c>
    </row>
    <row r="12">
      <c r="A12" s="4" t="inlineStr">
        <is>
          <t>(Recovery from) provision for doubtful accounts</t>
        </is>
      </c>
      <c r="B12" s="5" t="n">
        <v>-28</v>
      </c>
      <c r="C12" s="5" t="n">
        <v>128</v>
      </c>
    </row>
    <row r="13">
      <c r="A13" s="4" t="inlineStr">
        <is>
          <t>Amortization of debt issuance costs</t>
        </is>
      </c>
      <c r="B13" s="5" t="n">
        <v>52</v>
      </c>
      <c r="C13" s="5" t="n">
        <v>51</v>
      </c>
    </row>
    <row r="14">
      <c r="A14" s="4" t="inlineStr">
        <is>
          <t>Gain on early extinguishment of other financing obligations</t>
        </is>
      </c>
      <c r="B14" s="5" t="n">
        <v>0</v>
      </c>
      <c r="C14" s="5" t="n">
        <v>-1427</v>
      </c>
    </row>
    <row r="15">
      <c r="A15" s="3" t="inlineStr">
        <is>
          <t>Changes in other operating assets and liabilities:</t>
        </is>
      </c>
      <c r="B15" s="4" t="inlineStr">
        <is>
          <t xml:space="preserve"> </t>
        </is>
      </c>
      <c r="C15" s="4" t="inlineStr">
        <is>
          <t xml:space="preserve"> </t>
        </is>
      </c>
    </row>
    <row r="16">
      <c r="A16" s="4" t="inlineStr">
        <is>
          <t>Accounts receivable</t>
        </is>
      </c>
      <c r="B16" s="5" t="n">
        <v>15571</v>
      </c>
      <c r="C16" s="5" t="n">
        <v>14517</v>
      </c>
    </row>
    <row r="17">
      <c r="A17" s="4" t="inlineStr">
        <is>
          <t>Inventories</t>
        </is>
      </c>
      <c r="B17" s="5" t="n">
        <v>14</v>
      </c>
      <c r="C17" s="5" t="n">
        <v>1893</v>
      </c>
    </row>
    <row r="18">
      <c r="A18" s="4" t="inlineStr">
        <is>
          <t>Prepaid expenses, other current assets, other assets</t>
        </is>
      </c>
      <c r="B18" s="5" t="n">
        <v>-10049</v>
      </c>
      <c r="C18" s="5" t="n">
        <v>-4106</v>
      </c>
    </row>
    <row r="19">
      <c r="A19" s="4" t="inlineStr">
        <is>
          <t>Accounts payable and other accrued payables</t>
        </is>
      </c>
      <c r="B19" s="5" t="n">
        <v>-8161</v>
      </c>
      <c r="C19" s="5" t="n">
        <v>-14942</v>
      </c>
    </row>
    <row r="20">
      <c r="A20" s="4" t="inlineStr">
        <is>
          <t>Accrued compensation and benefits</t>
        </is>
      </c>
      <c r="B20" s="5" t="n">
        <v>-5266</v>
      </c>
      <c r="C20" s="5" t="n">
        <v>2496</v>
      </c>
    </row>
    <row r="21">
      <c r="A21" s="4" t="inlineStr">
        <is>
          <t>Contract liabilities</t>
        </is>
      </c>
      <c r="B21" s="5" t="n">
        <v>52</v>
      </c>
      <c r="C21" s="5" t="n">
        <v>-670</v>
      </c>
    </row>
    <row r="22">
      <c r="A22" s="4" t="inlineStr">
        <is>
          <t>Other current liabilities</t>
        </is>
      </c>
      <c r="B22" s="5" t="n">
        <v>470</v>
      </c>
      <c r="C22" s="5" t="n">
        <v>-2703</v>
      </c>
    </row>
    <row r="23">
      <c r="A23" s="4" t="inlineStr">
        <is>
          <t>Net cash used in operating activities</t>
        </is>
      </c>
      <c r="B23" s="5" t="n">
        <v>-15420</v>
      </c>
      <c r="C23" s="5" t="n">
        <v>-3367</v>
      </c>
    </row>
    <row r="24">
      <c r="A24" s="3" t="inlineStr">
        <is>
          <t>Cash flows from investing activities:</t>
        </is>
      </c>
      <c r="B24" s="4" t="inlineStr">
        <is>
          <t xml:space="preserve"> </t>
        </is>
      </c>
      <c r="C24" s="4" t="inlineStr">
        <is>
          <t xml:space="preserve"> </t>
        </is>
      </c>
    </row>
    <row r="25">
      <c r="A25" s="4" t="inlineStr">
        <is>
          <t>Capitalized software development costs</t>
        </is>
      </c>
      <c r="B25" s="5" t="n">
        <v>-9104</v>
      </c>
      <c r="C25" s="5" t="n">
        <v>-11960</v>
      </c>
    </row>
    <row r="26">
      <c r="A26" s="4" t="inlineStr">
        <is>
          <t>Purchase of investment</t>
        </is>
      </c>
      <c r="B26" s="5" t="n">
        <v>-3000</v>
      </c>
      <c r="C26" s="5" t="n">
        <v>0</v>
      </c>
    </row>
    <row r="27">
      <c r="A27" s="4" t="inlineStr">
        <is>
          <t>Purchases of property and equipment, net</t>
        </is>
      </c>
      <c r="B27" s="5" t="n">
        <v>-381</v>
      </c>
      <c r="C27" s="5" t="n">
        <v>-350</v>
      </c>
    </row>
    <row r="28">
      <c r="A28" s="4" t="inlineStr">
        <is>
          <t>Net cash used in investing activities</t>
        </is>
      </c>
      <c r="B28" s="5" t="n">
        <v>-12485</v>
      </c>
      <c r="C28" s="5" t="n">
        <v>-12310</v>
      </c>
    </row>
    <row r="29">
      <c r="A29" s="3" t="inlineStr">
        <is>
          <t>Cash flows from financing activities:</t>
        </is>
      </c>
      <c r="B29" s="4" t="inlineStr">
        <is>
          <t xml:space="preserve"> </t>
        </is>
      </c>
      <c r="C29" s="4" t="inlineStr">
        <is>
          <t xml:space="preserve"> </t>
        </is>
      </c>
    </row>
    <row r="30">
      <c r="A30" s="4" t="inlineStr">
        <is>
          <t>Payments under finance lease obligations</t>
        </is>
      </c>
      <c r="B30" s="5" t="n">
        <v>-1283</v>
      </c>
      <c r="C30" s="5" t="n">
        <v>-1180</v>
      </c>
    </row>
    <row r="31">
      <c r="A31" s="4" t="inlineStr">
        <is>
          <t>Payment of tax withholding related to net share settlement of equity awards</t>
        </is>
      </c>
      <c r="B31" s="5" t="n">
        <v>-457</v>
      </c>
      <c r="C31" s="5" t="n">
        <v>-1676</v>
      </c>
    </row>
    <row r="32">
      <c r="A32" s="4" t="inlineStr">
        <is>
          <t>Proceeds from exercise of stock options</t>
        </is>
      </c>
      <c r="B32" s="5" t="n">
        <v>149</v>
      </c>
      <c r="C32" s="5" t="n">
        <v>0</v>
      </c>
    </row>
    <row r="33">
      <c r="A33" s="4" t="inlineStr">
        <is>
          <t>Payment of DFT holdback amount</t>
        </is>
      </c>
      <c r="B33" s="5" t="n">
        <v>0</v>
      </c>
      <c r="C33" s="5" t="n">
        <v>-564</v>
      </c>
    </row>
    <row r="34">
      <c r="A34" s="4" t="inlineStr">
        <is>
          <t>Repurchase of common stock</t>
        </is>
      </c>
      <c r="B34" s="5" t="n">
        <v>0</v>
      </c>
      <c r="C34" s="5" t="n">
        <v>-139</v>
      </c>
    </row>
    <row r="35">
      <c r="A35" s="4" t="inlineStr">
        <is>
          <t>Payments for debt issuance costs</t>
        </is>
      </c>
      <c r="B35" s="5" t="n">
        <v>0</v>
      </c>
      <c r="C35" s="5" t="n">
        <v>-114</v>
      </c>
    </row>
    <row r="36">
      <c r="A36" s="4" t="inlineStr">
        <is>
          <t>Net cash used in financing activities</t>
        </is>
      </c>
      <c r="B36" s="5" t="n">
        <v>-1591</v>
      </c>
      <c r="C36" s="5" t="n">
        <v>-3673</v>
      </c>
    </row>
    <row r="37">
      <c r="A37" s="4" t="inlineStr">
        <is>
          <t>Net change in cash, cash equivalents, and restricted cash</t>
        </is>
      </c>
      <c r="B37" s="5" t="n">
        <v>-29496</v>
      </c>
      <c r="C37" s="5" t="n">
        <v>-19350</v>
      </c>
    </row>
    <row r="38">
      <c r="A38" s="4" t="inlineStr">
        <is>
          <t>Cash, cash equivalents, and restricted cash, beginning of period</t>
        </is>
      </c>
      <c r="B38" s="5" t="n">
        <v>99396</v>
      </c>
      <c r="C38" s="5" t="n">
        <v>119438</v>
      </c>
    </row>
    <row r="39">
      <c r="A39" s="4" t="inlineStr">
        <is>
          <t>Cash, cash equivalents, and restricted cash, end of period</t>
        </is>
      </c>
      <c r="B39" s="6" t="n">
        <v>69900</v>
      </c>
      <c r="C39" s="6" t="n">
        <v>1000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9" customWidth="1" min="2" max="2"/>
    <col width="22" customWidth="1" min="3" max="3"/>
    <col width="15" customWidth="1" min="4" max="4"/>
    <col width="22" customWidth="1" min="5" max="5"/>
  </cols>
  <sheetData>
    <row r="1">
      <c r="A1" s="1" t="inlineStr">
        <is>
          <t>DEBT AND OTHER OBLIGATIONS - Other Financing Obligations (Details) $ in Millions</t>
        </is>
      </c>
      <c r="B1" s="2" t="inlineStr">
        <is>
          <t>1 Months Ended</t>
        </is>
      </c>
      <c r="C1" s="2" t="inlineStr">
        <is>
          <t>3 Months Ended</t>
        </is>
      </c>
      <c r="D1" s="2" t="inlineStr">
        <is>
          <t>9 Months Ended</t>
        </is>
      </c>
    </row>
    <row r="2">
      <c r="B2" s="2" t="inlineStr">
        <is>
          <t>Nov. 30, 2022 USD ($) extension_option</t>
        </is>
      </c>
      <c r="C2" s="2" t="inlineStr">
        <is>
          <t>Sep. 30, 2023 USD ($)</t>
        </is>
      </c>
      <c r="D2" s="2" t="inlineStr">
        <is>
          <t>Sep. 30, 2024</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0</v>
      </c>
      <c r="D4" s="4" t="inlineStr">
        <is>
          <t xml:space="preserve"> </t>
        </is>
      </c>
      <c r="E4" s="11" t="n">
        <v>1.4</v>
      </c>
    </row>
    <row r="5">
      <c r="A5" s="4" t="inlineStr">
        <is>
          <t>Disposal Group, Disposed of by Sale, Not Discontinued Operations | Software Licenses Under Delivery Ord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11" t="n">
        <v>9.1</v>
      </c>
      <c r="C7" s="4" t="inlineStr">
        <is>
          <t xml:space="preserve"> </t>
        </is>
      </c>
      <c r="D7" s="4" t="inlineStr">
        <is>
          <t xml:space="preserve"> </t>
        </is>
      </c>
      <c r="E7" s="4" t="inlineStr">
        <is>
          <t xml:space="preserve"> </t>
        </is>
      </c>
    </row>
    <row r="8">
      <c r="A8" s="4" t="inlineStr">
        <is>
          <t>Number of exercisable options | extension_option</t>
        </is>
      </c>
      <c r="B8" s="5" t="n">
        <v>3</v>
      </c>
      <c r="C8" s="4" t="inlineStr">
        <is>
          <t xml:space="preserve"> </t>
        </is>
      </c>
      <c r="D8" s="4" t="inlineStr">
        <is>
          <t xml:space="preserve"> </t>
        </is>
      </c>
      <c r="E8" s="4" t="inlineStr">
        <is>
          <t xml:space="preserve"> </t>
        </is>
      </c>
    </row>
    <row r="9">
      <c r="A9" s="4" t="inlineStr">
        <is>
          <t>Period of exercisable extension options</t>
        </is>
      </c>
      <c r="B9" s="4" t="inlineStr">
        <is>
          <t xml:space="preserve"> </t>
        </is>
      </c>
      <c r="C9" s="4" t="inlineStr">
        <is>
          <t xml:space="preserve"> </t>
        </is>
      </c>
      <c r="D9" s="4" t="inlineStr">
        <is>
          <t>12 months</t>
        </is>
      </c>
      <c r="E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33" customWidth="1" min="5" max="5"/>
    <col width="22" customWidth="1" min="6" max="6"/>
    <col width="40" customWidth="1" min="7" max="7"/>
    <col width="22" customWidth="1" min="8" max="8"/>
    <col width="25" customWidth="1" min="9" max="9"/>
  </cols>
  <sheetData>
    <row r="1">
      <c r="A1" s="1" t="inlineStr">
        <is>
          <t>STOCK-BASED COMPENSATION - Narrative (Details)</t>
        </is>
      </c>
      <c r="E1" s="2" t="inlineStr">
        <is>
          <t>3 Months Ended</t>
        </is>
      </c>
      <c r="G1" s="2" t="inlineStr">
        <is>
          <t>9 Months Ended</t>
        </is>
      </c>
    </row>
    <row r="2">
      <c r="B2" s="2" t="inlineStr">
        <is>
          <t>May 28, 2024 day shares</t>
        </is>
      </c>
      <c r="C2" s="2" t="inlineStr">
        <is>
          <t>May 21, 2024 shares</t>
        </is>
      </c>
      <c r="D2" s="2" t="inlineStr">
        <is>
          <t>May 16, 2024 shares</t>
        </is>
      </c>
      <c r="E2" s="2" t="inlineStr">
        <is>
          <t>Sep. 30, 2024 USD ($) $ / shares</t>
        </is>
      </c>
      <c r="F2" s="2" t="inlineStr">
        <is>
          <t>Sep. 30, 2023 USD ($)</t>
        </is>
      </c>
      <c r="G2" s="2" t="inlineStr">
        <is>
          <t>Sep. 30, 2024 USD ($) $ / shares shares</t>
        </is>
      </c>
      <c r="H2" s="2" t="inlineStr">
        <is>
          <t>Sep. 30, 2023 USD ($)</t>
        </is>
      </c>
      <c r="I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2490406</v>
      </c>
      <c r="H4" s="4" t="inlineStr">
        <is>
          <t xml:space="preserve"> </t>
        </is>
      </c>
      <c r="I4" s="4" t="inlineStr">
        <is>
          <t xml:space="preserve"> </t>
        </is>
      </c>
    </row>
    <row r="5">
      <c r="A5" s="4" t="inlineStr">
        <is>
          <t>Share-based compensation arrangement by share-based payment award, equity instruments other than options, nonvested, weighted average grant date fair value (in dollars per share) | $ / shares</t>
        </is>
      </c>
      <c r="B5" s="4" t="inlineStr">
        <is>
          <t xml:space="preserve"> </t>
        </is>
      </c>
      <c r="C5" s="4" t="inlineStr">
        <is>
          <t xml:space="preserve"> </t>
        </is>
      </c>
      <c r="D5" s="4" t="inlineStr">
        <is>
          <t xml:space="preserve"> </t>
        </is>
      </c>
      <c r="E5" s="7" t="n">
        <v>3.53</v>
      </c>
      <c r="F5" s="4" t="inlineStr">
        <is>
          <t xml:space="preserve"> </t>
        </is>
      </c>
      <c r="G5" s="7" t="n">
        <v>3.53</v>
      </c>
      <c r="H5" s="4" t="inlineStr">
        <is>
          <t xml:space="preserve"> </t>
        </is>
      </c>
      <c r="I5" s="7" t="n">
        <v>5.07</v>
      </c>
    </row>
    <row r="6">
      <c r="A6" s="4" t="inlineStr">
        <is>
          <t>Income tax benefits | $</t>
        </is>
      </c>
      <c r="B6" s="4" t="inlineStr">
        <is>
          <t xml:space="preserve"> </t>
        </is>
      </c>
      <c r="C6" s="4" t="inlineStr">
        <is>
          <t xml:space="preserve"> </t>
        </is>
      </c>
      <c r="D6" s="4" t="inlineStr">
        <is>
          <t xml:space="preserve"> </t>
        </is>
      </c>
      <c r="E6" s="6" t="n">
        <v>0</v>
      </c>
      <c r="F6" s="6" t="n">
        <v>0</v>
      </c>
      <c r="G6" s="6" t="n">
        <v>0</v>
      </c>
      <c r="H6" s="6" t="n">
        <v>0</v>
      </c>
      <c r="I6" s="4" t="inlineStr">
        <is>
          <t xml:space="preserve"> </t>
        </is>
      </c>
    </row>
    <row r="7">
      <c r="A7" s="4" t="inlineStr">
        <is>
          <t>Stock-based compensation expense | $</t>
        </is>
      </c>
      <c r="B7" s="4" t="inlineStr">
        <is>
          <t xml:space="preserve"> </t>
        </is>
      </c>
      <c r="C7" s="4" t="inlineStr">
        <is>
          <t xml:space="preserve"> </t>
        </is>
      </c>
      <c r="D7" s="4" t="inlineStr">
        <is>
          <t xml:space="preserve"> </t>
        </is>
      </c>
      <c r="E7" s="5" t="n">
        <v>8814000</v>
      </c>
      <c r="F7" s="6" t="n">
        <v>5218000</v>
      </c>
      <c r="G7" s="5" t="n">
        <v>14017000</v>
      </c>
      <c r="H7" s="6" t="n">
        <v>22462000</v>
      </c>
      <c r="I7" s="4" t="inlineStr">
        <is>
          <t xml:space="preserve"> </t>
        </is>
      </c>
    </row>
    <row r="8">
      <c r="A8" s="4" t="inlineStr">
        <is>
          <t>Aggregate intrinsic value, outstanding, exercisable, and vested or expected to vest | $</t>
        </is>
      </c>
      <c r="B8" s="4" t="inlineStr">
        <is>
          <t xml:space="preserve"> </t>
        </is>
      </c>
      <c r="C8" s="4" t="inlineStr">
        <is>
          <t xml:space="preserve"> </t>
        </is>
      </c>
      <c r="D8" s="4" t="inlineStr">
        <is>
          <t xml:space="preserve"> </t>
        </is>
      </c>
      <c r="E8" s="5" t="n">
        <v>45800000</v>
      </c>
      <c r="F8" s="4" t="inlineStr">
        <is>
          <t xml:space="preserve"> </t>
        </is>
      </c>
      <c r="G8" s="5" t="n">
        <v>45800000</v>
      </c>
      <c r="H8" s="4" t="inlineStr">
        <is>
          <t xml:space="preserve"> </t>
        </is>
      </c>
      <c r="I8" s="4" t="inlineStr">
        <is>
          <t xml:space="preserve"> </t>
        </is>
      </c>
    </row>
    <row r="9">
      <c r="A9" s="4" t="inlineStr">
        <is>
          <t>Unrecognized stock-based compensation expense | $</t>
        </is>
      </c>
      <c r="B9" s="4" t="inlineStr">
        <is>
          <t xml:space="preserve"> </t>
        </is>
      </c>
      <c r="C9" s="4" t="inlineStr">
        <is>
          <t xml:space="preserve"> </t>
        </is>
      </c>
      <c r="D9" s="4" t="inlineStr">
        <is>
          <t xml:space="preserve"> </t>
        </is>
      </c>
      <c r="E9" s="5" t="n">
        <v>24700000</v>
      </c>
      <c r="F9" s="4" t="inlineStr">
        <is>
          <t xml:space="preserve"> </t>
        </is>
      </c>
      <c r="G9" s="6" t="n">
        <v>24700000</v>
      </c>
      <c r="H9" s="4" t="inlineStr">
        <is>
          <t xml:space="preserve"> </t>
        </is>
      </c>
      <c r="I9" s="4" t="inlineStr">
        <is>
          <t xml:space="preserve"> </t>
        </is>
      </c>
    </row>
    <row r="10">
      <c r="A10" s="4" t="inlineStr">
        <is>
          <t>Weighted-average remaining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months 24 days</t>
        </is>
      </c>
      <c r="H10" s="4" t="inlineStr">
        <is>
          <t xml:space="preserve"> </t>
        </is>
      </c>
      <c r="I10" s="4" t="inlineStr">
        <is>
          <t xml:space="preserve"> </t>
        </is>
      </c>
    </row>
    <row r="11">
      <c r="A11" s="4" t="inlineStr">
        <is>
          <t>Unrecognized compensation costs related to non-vested stock options | $</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4" t="inlineStr">
        <is>
          <t xml:space="preserve"> </t>
        </is>
      </c>
    </row>
    <row r="12">
      <c r="A12" s="4" t="inlineStr">
        <is>
          <t>Share-Based Payment Arrangement, Expense, Cumulative Catch-Up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6" t="n">
        <v>1200000</v>
      </c>
      <c r="H14" s="4" t="inlineStr">
        <is>
          <t xml:space="preserve"> </t>
        </is>
      </c>
      <c r="I14" s="4" t="inlineStr">
        <is>
          <t xml:space="preserve"> </t>
        </is>
      </c>
    </row>
    <row r="15">
      <c r="A15" s="4" t="inlineStr">
        <is>
          <t>Certain Senior Executives And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arrangement by share based payment award, equity instruments other than options, number of common shares that may be settled based on conditions | shares</t>
        </is>
      </c>
      <c r="B17" s="5" t="n">
        <v>68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nsecutive calendar days | day</t>
        </is>
      </c>
      <c r="B18" s="5"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6 Omnibus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additional shares authorized (in shares) | shares</t>
        </is>
      </c>
      <c r="B21" s="4" t="inlineStr">
        <is>
          <t xml:space="preserve"> </t>
        </is>
      </c>
      <c r="C21" s="5" t="n">
        <v>8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uthorized (in shares) | shares</t>
        </is>
      </c>
      <c r="B22" s="4" t="inlineStr">
        <is>
          <t xml:space="preserve"> </t>
        </is>
      </c>
      <c r="C22" s="5" t="n">
        <v>219599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 | 2016 Omnibus Long-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row>
    <row r="29">
      <c r="A29" s="4" t="inlineStr">
        <is>
          <t>Performance-B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710226</v>
      </c>
      <c r="H31" s="4" t="inlineStr">
        <is>
          <t xml:space="preserve"> </t>
        </is>
      </c>
      <c r="I31" s="4" t="inlineStr">
        <is>
          <t xml:space="preserve"> </t>
        </is>
      </c>
    </row>
    <row r="32">
      <c r="A32" s="4" t="inlineStr">
        <is>
          <t>Share-based compensation arrangement by share-based payment award, fair value assumptions,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7 months 2 days</t>
        </is>
      </c>
      <c r="H32" s="4" t="inlineStr">
        <is>
          <t xml:space="preserve"> </t>
        </is>
      </c>
      <c r="I32" s="4" t="inlineStr">
        <is>
          <t xml:space="preserve"> </t>
        </is>
      </c>
    </row>
    <row r="33">
      <c r="A33" s="4" t="inlineStr">
        <is>
          <t>Expected 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10" t="n">
        <v>0.839</v>
      </c>
      <c r="H33" s="4" t="inlineStr">
        <is>
          <t xml:space="preserve"> </t>
        </is>
      </c>
      <c r="I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47</v>
      </c>
      <c r="H34" s="4" t="inlineStr">
        <is>
          <t xml:space="preserve"> </t>
        </is>
      </c>
      <c r="I34" s="4" t="inlineStr">
        <is>
          <t xml:space="preserve"> </t>
        </is>
      </c>
    </row>
    <row r="35">
      <c r="A35" s="4" t="inlineStr">
        <is>
          <t>Performance-Based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equity instruments other than options, nonvested, weighted average grant date fair value (in dollars per share) | $ / shares</t>
        </is>
      </c>
      <c r="B37" s="4" t="inlineStr">
        <is>
          <t xml:space="preserve"> </t>
        </is>
      </c>
      <c r="C37" s="4" t="inlineStr">
        <is>
          <t xml:space="preserve"> </t>
        </is>
      </c>
      <c r="D37" s="4" t="inlineStr">
        <is>
          <t xml:space="preserve"> </t>
        </is>
      </c>
      <c r="E37" s="7" t="n">
        <v>2.62</v>
      </c>
      <c r="F37" s="4" t="inlineStr">
        <is>
          <t xml:space="preserve"> </t>
        </is>
      </c>
      <c r="G37" s="7" t="n">
        <v>2.62</v>
      </c>
      <c r="H37" s="4" t="inlineStr">
        <is>
          <t xml:space="preserve"> </t>
        </is>
      </c>
      <c r="I37" s="4" t="inlineStr">
        <is>
          <t xml:space="preserve"> </t>
        </is>
      </c>
    </row>
    <row r="38">
      <c r="A38" s="4" t="inlineStr">
        <is>
          <t>Share-based compensation arrangement by share-based payment award, award requisit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months 17 days</t>
        </is>
      </c>
      <c r="H38" s="4" t="inlineStr">
        <is>
          <t xml:space="preserve"> </t>
        </is>
      </c>
      <c r="I38" s="4" t="inlineStr">
        <is>
          <t xml:space="preserve"> </t>
        </is>
      </c>
    </row>
    <row r="39">
      <c r="A39" s="4" t="inlineStr">
        <is>
          <t>Performance-Based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nonvested, weighted average grant date fair value (in dollars per share) | $ / shares</t>
        </is>
      </c>
      <c r="B41" s="4" t="inlineStr">
        <is>
          <t xml:space="preserve"> </t>
        </is>
      </c>
      <c r="C41" s="4" t="inlineStr">
        <is>
          <t xml:space="preserve"> </t>
        </is>
      </c>
      <c r="D41" s="4" t="inlineStr">
        <is>
          <t xml:space="preserve"> </t>
        </is>
      </c>
      <c r="E41" s="7" t="n">
        <v>3.75</v>
      </c>
      <c r="F41" s="4" t="inlineStr">
        <is>
          <t xml:space="preserve"> </t>
        </is>
      </c>
      <c r="G41" s="7" t="n">
        <v>3.75</v>
      </c>
      <c r="H41" s="4" t="inlineStr">
        <is>
          <t xml:space="preserve"> </t>
        </is>
      </c>
      <c r="I41" s="4" t="inlineStr">
        <is>
          <t xml:space="preserve"> </t>
        </is>
      </c>
    </row>
    <row r="42">
      <c r="A42" s="4" t="inlineStr">
        <is>
          <t>Share-based compensation arrangement by share-based payment award, award requisite servic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3 months 21 days</t>
        </is>
      </c>
      <c r="H42" s="4" t="inlineStr">
        <is>
          <t xml:space="preserve"> </t>
        </is>
      </c>
      <c r="I42" s="4" t="inlineStr">
        <is>
          <t xml:space="preserve"> </t>
        </is>
      </c>
    </row>
    <row r="43">
      <c r="A43" s="4" t="inlineStr">
        <is>
          <t>Performance-Based | Certain Senior Executives And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 | shares</t>
        </is>
      </c>
      <c r="B45" s="5" t="n">
        <v>2499945</v>
      </c>
      <c r="C45" s="4" t="inlineStr">
        <is>
          <t xml:space="preserve"> </t>
        </is>
      </c>
      <c r="D45" s="5" t="n">
        <v>1335281</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urr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8814</v>
      </c>
      <c r="C4" s="6" t="n">
        <v>5218</v>
      </c>
      <c r="D4" s="6" t="n">
        <v>14017</v>
      </c>
      <c r="E4" s="6" t="n">
        <v>2246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88</v>
      </c>
      <c r="C7" s="5" t="n">
        <v>328</v>
      </c>
      <c r="D7" s="5" t="n">
        <v>-261</v>
      </c>
      <c r="E7" s="5" t="n">
        <v>194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8511</v>
      </c>
      <c r="C10" s="5" t="n">
        <v>4817</v>
      </c>
      <c r="D10" s="5" t="n">
        <v>13678</v>
      </c>
      <c r="E10" s="5" t="n">
        <v>19893</v>
      </c>
    </row>
    <row r="11">
      <c r="A11" s="4" t="inlineStr">
        <is>
          <t>Cost of sales – services | Cost of sales –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5</v>
      </c>
      <c r="C13" s="6" t="n">
        <v>73</v>
      </c>
      <c r="D13" s="6" t="n">
        <v>600</v>
      </c>
      <c r="E13" s="6" t="n">
        <v>6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onvested Restricted Stock Units Activity (Details)</t>
        </is>
      </c>
      <c r="B1" s="2" t="inlineStr">
        <is>
          <t>9 Months Ended</t>
        </is>
      </c>
    </row>
    <row r="2">
      <c r="B2" s="2" t="inlineStr">
        <is>
          <t>Sep. 30, 2024 $ / shares shares</t>
        </is>
      </c>
    </row>
    <row r="3">
      <c r="A3" s="3" t="inlineStr">
        <is>
          <t>Total</t>
        </is>
      </c>
      <c r="B3" s="4" t="inlineStr">
        <is>
          <t xml:space="preserve"> </t>
        </is>
      </c>
    </row>
    <row r="4">
      <c r="A4" s="4" t="inlineStr">
        <is>
          <t>Outstanding, beginning balance (in shares)</t>
        </is>
      </c>
      <c r="B4" s="5" t="n">
        <v>2176413</v>
      </c>
    </row>
    <row r="5">
      <c r="A5" s="4" t="inlineStr">
        <is>
          <t>Granted (in shares)</t>
        </is>
      </c>
      <c r="B5" s="5" t="n">
        <v>12490406</v>
      </c>
    </row>
    <row r="6">
      <c r="A6" s="4" t="inlineStr">
        <is>
          <t>Vested (in shares)</t>
        </is>
      </c>
      <c r="B6" s="5" t="n">
        <v>-1806608</v>
      </c>
    </row>
    <row r="7">
      <c r="A7" s="4" t="inlineStr">
        <is>
          <t>Forfeited, cancelled, or expired (in shares)</t>
        </is>
      </c>
      <c r="B7" s="5" t="n">
        <v>-109306</v>
      </c>
    </row>
    <row r="8">
      <c r="A8" s="4" t="inlineStr">
        <is>
          <t>Outstanding, beginning balance (in shares)</t>
        </is>
      </c>
      <c r="B8" s="5" t="n">
        <v>12750905</v>
      </c>
    </row>
    <row r="9">
      <c r="A9" s="3" t="inlineStr">
        <is>
          <t>Weighted-Average Grant Date Fair Value</t>
        </is>
      </c>
      <c r="B9" s="4" t="inlineStr">
        <is>
          <t xml:space="preserve"> </t>
        </is>
      </c>
    </row>
    <row r="10">
      <c r="A10" s="4" t="inlineStr">
        <is>
          <t>Outstanding, beginning balance (in dollars per share) | $ / shares</t>
        </is>
      </c>
      <c r="B10" s="7" t="n">
        <v>5.07</v>
      </c>
    </row>
    <row r="11">
      <c r="A11" s="4" t="inlineStr">
        <is>
          <t>Granted (in dollars per share) | $ / shares</t>
        </is>
      </c>
      <c r="B11" s="12" t="n">
        <v>3.47</v>
      </c>
    </row>
    <row r="12">
      <c r="A12" s="4" t="inlineStr">
        <is>
          <t>Vested (in dollars per share) | $ / shares</t>
        </is>
      </c>
      <c r="B12" s="12" t="n">
        <v>4.41</v>
      </c>
    </row>
    <row r="13">
      <c r="A13" s="4" t="inlineStr">
        <is>
          <t>Forfeited, cancelled, or expired (in shares) | $ / shares</t>
        </is>
      </c>
      <c r="B13" s="12" t="n">
        <v>13.82</v>
      </c>
    </row>
    <row r="14">
      <c r="A14" s="4" t="inlineStr">
        <is>
          <t>Outstanding, ending balance (in dollars per share) | $ / shares</t>
        </is>
      </c>
      <c r="B14" s="7" t="n">
        <v>3.53</v>
      </c>
    </row>
    <row r="15">
      <c r="A15" s="4" t="inlineStr">
        <is>
          <t>Service-Based</t>
        </is>
      </c>
      <c r="B15" s="4" t="inlineStr">
        <is>
          <t xml:space="preserve"> </t>
        </is>
      </c>
    </row>
    <row r="16">
      <c r="A16" s="3" t="inlineStr">
        <is>
          <t>Total</t>
        </is>
      </c>
      <c r="B16" s="4" t="inlineStr">
        <is>
          <t xml:space="preserve"> </t>
        </is>
      </c>
    </row>
    <row r="17">
      <c r="A17" s="4" t="inlineStr">
        <is>
          <t>Outstanding, beginning balance (in shares)</t>
        </is>
      </c>
      <c r="B17" s="5" t="n">
        <v>2132613</v>
      </c>
    </row>
    <row r="18">
      <c r="A18" s="4" t="inlineStr">
        <is>
          <t>Granted (in shares)</t>
        </is>
      </c>
      <c r="B18" s="5" t="n">
        <v>1780180</v>
      </c>
    </row>
    <row r="19">
      <c r="A19" s="4" t="inlineStr">
        <is>
          <t>Vested (in shares)</t>
        </is>
      </c>
      <c r="B19" s="5" t="n">
        <v>-1806608</v>
      </c>
    </row>
    <row r="20">
      <c r="A20" s="4" t="inlineStr">
        <is>
          <t>Forfeited, cancelled, or expired (in shares)</t>
        </is>
      </c>
      <c r="B20" s="5" t="n">
        <v>-65506</v>
      </c>
    </row>
    <row r="21">
      <c r="A21" s="4" t="inlineStr">
        <is>
          <t>Outstanding, beginning balance (in shares)</t>
        </is>
      </c>
      <c r="B21" s="5" t="n">
        <v>2040679</v>
      </c>
    </row>
    <row r="22">
      <c r="A22" s="4" t="inlineStr">
        <is>
          <t>Performance-Based</t>
        </is>
      </c>
      <c r="B22" s="4" t="inlineStr">
        <is>
          <t xml:space="preserve"> </t>
        </is>
      </c>
    </row>
    <row r="23">
      <c r="A23" s="3" t="inlineStr">
        <is>
          <t>Total</t>
        </is>
      </c>
      <c r="B23" s="4" t="inlineStr">
        <is>
          <t xml:space="preserve"> </t>
        </is>
      </c>
    </row>
    <row r="24">
      <c r="A24" s="4" t="inlineStr">
        <is>
          <t>Outstanding, beginning balance (in shares)</t>
        </is>
      </c>
      <c r="B24" s="5" t="n">
        <v>43800</v>
      </c>
    </row>
    <row r="25">
      <c r="A25" s="4" t="inlineStr">
        <is>
          <t>Granted (in shares)</t>
        </is>
      </c>
      <c r="B25" s="5" t="n">
        <v>10710226</v>
      </c>
    </row>
    <row r="26">
      <c r="A26" s="4" t="inlineStr">
        <is>
          <t>Vested (in shares)</t>
        </is>
      </c>
      <c r="B26" s="5" t="n">
        <v>0</v>
      </c>
    </row>
    <row r="27">
      <c r="A27" s="4" t="inlineStr">
        <is>
          <t>Forfeited, cancelled, or expired (in shares)</t>
        </is>
      </c>
      <c r="B27" s="5" t="n">
        <v>-43800</v>
      </c>
    </row>
    <row r="28">
      <c r="A28" s="4" t="inlineStr">
        <is>
          <t>Outstanding, beginning balance (in shares)</t>
        </is>
      </c>
      <c r="B28" s="5" t="n">
        <v>107102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9 Months Ended</t>
        </is>
      </c>
      <c r="C1" s="2" t="inlineStr">
        <is>
          <t>12 Months Ended</t>
        </is>
      </c>
    </row>
    <row r="2">
      <c r="B2" s="2" t="inlineStr">
        <is>
          <t>Sep. 30, 2024 USD ($) $ / shares shares</t>
        </is>
      </c>
      <c r="C2" s="2" t="inlineStr">
        <is>
          <t>Dec. 31, 2023 USD ($) $ / shares shares</t>
        </is>
      </c>
    </row>
    <row r="3">
      <c r="A3" s="3" t="inlineStr">
        <is>
          <t>Stock Options Outstanding</t>
        </is>
      </c>
      <c r="B3" s="4" t="inlineStr">
        <is>
          <t xml:space="preserve"> </t>
        </is>
      </c>
      <c r="C3" s="4" t="inlineStr">
        <is>
          <t xml:space="preserve"> </t>
        </is>
      </c>
    </row>
    <row r="4">
      <c r="A4" s="4" t="inlineStr">
        <is>
          <t>Outstanding option balance at the beginning of period (in shares) | shares</t>
        </is>
      </c>
      <c r="B4" s="5" t="n">
        <v>400000</v>
      </c>
      <c r="C4" s="4" t="inlineStr">
        <is>
          <t xml:space="preserve"> </t>
        </is>
      </c>
    </row>
    <row r="5">
      <c r="A5" s="4" t="inlineStr">
        <is>
          <t>Granted (in shares) | shares</t>
        </is>
      </c>
      <c r="B5" s="5" t="n">
        <v>0</v>
      </c>
      <c r="C5" s="4" t="inlineStr">
        <is>
          <t xml:space="preserve"> </t>
        </is>
      </c>
    </row>
    <row r="6">
      <c r="A6" s="4" t="inlineStr">
        <is>
          <t>Exercised (in shares) | shares</t>
        </is>
      </c>
      <c r="B6" s="5" t="n">
        <v>-83000</v>
      </c>
      <c r="C6" s="4" t="inlineStr">
        <is>
          <t xml:space="preserve"> </t>
        </is>
      </c>
    </row>
    <row r="7">
      <c r="A7" s="4" t="inlineStr">
        <is>
          <t>Forfeited, cancelled, or expired (in shares) | shares</t>
        </is>
      </c>
      <c r="B7" s="5" t="n">
        <v>0</v>
      </c>
      <c r="C7" s="4" t="inlineStr">
        <is>
          <t xml:space="preserve"> </t>
        </is>
      </c>
    </row>
    <row r="8">
      <c r="A8" s="4" t="inlineStr">
        <is>
          <t>Outstanding option balance at the ending of period (in shares) | shares</t>
        </is>
      </c>
      <c r="B8" s="5" t="n">
        <v>317000</v>
      </c>
      <c r="C8" s="5" t="n">
        <v>400000</v>
      </c>
    </row>
    <row r="9">
      <c r="A9" s="4" t="inlineStr">
        <is>
          <t>Exercisable stock option (in shares) | shares</t>
        </is>
      </c>
      <c r="B9" s="5" t="n">
        <v>317000</v>
      </c>
      <c r="C9" s="4" t="inlineStr">
        <is>
          <t xml:space="preserve"> </t>
        </is>
      </c>
    </row>
    <row r="10">
      <c r="A10" s="3" t="inlineStr">
        <is>
          <t>Weighted-Average Exercise Price</t>
        </is>
      </c>
      <c r="B10" s="4" t="inlineStr">
        <is>
          <t xml:space="preserve"> </t>
        </is>
      </c>
      <c r="C10" s="4" t="inlineStr">
        <is>
          <t xml:space="preserve"> </t>
        </is>
      </c>
    </row>
    <row r="11">
      <c r="A11" s="4" t="inlineStr">
        <is>
          <t>Outstanding option balance at the beginning of period (in dollars per share) | $ / shares</t>
        </is>
      </c>
      <c r="B11" s="7" t="n">
        <v>1.8</v>
      </c>
      <c r="C11" s="4" t="inlineStr">
        <is>
          <t xml:space="preserve"> </t>
        </is>
      </c>
    </row>
    <row r="12">
      <c r="A12" s="4" t="inlineStr">
        <is>
          <t>Granted (in dollars per share) | $ / shares</t>
        </is>
      </c>
      <c r="B12" s="5" t="n">
        <v>0</v>
      </c>
      <c r="C12" s="4" t="inlineStr">
        <is>
          <t xml:space="preserve"> </t>
        </is>
      </c>
    </row>
    <row r="13">
      <c r="A13" s="4" t="inlineStr">
        <is>
          <t>Exercised (in dollars per share) | $ / shares</t>
        </is>
      </c>
      <c r="B13" s="12" t="n">
        <v>1.8</v>
      </c>
      <c r="C13" s="4" t="inlineStr">
        <is>
          <t xml:space="preserve"> </t>
        </is>
      </c>
    </row>
    <row r="14">
      <c r="A14" s="4" t="inlineStr">
        <is>
          <t>Forfeited, cancelled, or expired (in dollars per share) | $ / shares</t>
        </is>
      </c>
      <c r="B14" s="5" t="n">
        <v>0</v>
      </c>
      <c r="C14" s="4" t="inlineStr">
        <is>
          <t xml:space="preserve"> </t>
        </is>
      </c>
    </row>
    <row r="15">
      <c r="A15" s="4" t="inlineStr">
        <is>
          <t>Outstanding option balance at the ending of period (in dollars per share) | $ / shares</t>
        </is>
      </c>
      <c r="B15" s="12" t="n">
        <v>1.8</v>
      </c>
      <c r="C15" s="7" t="n">
        <v>1.8</v>
      </c>
    </row>
    <row r="16">
      <c r="A16" s="4" t="inlineStr">
        <is>
          <t>Exercisable stock option (in dollars per share) | $ / shares</t>
        </is>
      </c>
      <c r="B16" s="7" t="n">
        <v>1.8</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Outstanding option balance</t>
        </is>
      </c>
      <c r="B18" s="4" t="inlineStr">
        <is>
          <t>8 years 7 months 6 days</t>
        </is>
      </c>
      <c r="C18" s="4" t="inlineStr">
        <is>
          <t>9 years 4 months 24 days</t>
        </is>
      </c>
    </row>
    <row r="19">
      <c r="A19" s="4" t="inlineStr">
        <is>
          <t>Aggregate Intrinsic Value, Outstanding option balance | $</t>
        </is>
      </c>
      <c r="B19" s="6" t="n">
        <v>567430</v>
      </c>
      <c r="C19" s="6" t="n">
        <v>740000</v>
      </c>
    </row>
    <row r="20">
      <c r="A20" s="4" t="inlineStr">
        <is>
          <t>Exercisable stock option (in shares)</t>
        </is>
      </c>
      <c r="B20" s="4" t="inlineStr">
        <is>
          <t>8 years 7 months 6 days</t>
        </is>
      </c>
      <c r="C20" s="4" t="inlineStr">
        <is>
          <t xml:space="preserve"> </t>
        </is>
      </c>
    </row>
    <row r="21">
      <c r="A21" s="4" t="inlineStr">
        <is>
          <t>Aggregate Intrinsic Value, Exercisable stock option | $</t>
        </is>
      </c>
      <c r="B21" s="6" t="n">
        <v>567430</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SHARE REPURCH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2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v>
      </c>
    </row>
    <row r="5">
      <c r="A5" s="4" t="inlineStr">
        <is>
          <t>Stock repurchased and retired during period (in shares)</t>
        </is>
      </c>
      <c r="B5" s="5" t="n">
        <v>0</v>
      </c>
      <c r="C5" s="5" t="n">
        <v>0</v>
      </c>
      <c r="D5" s="5" t="n">
        <v>0</v>
      </c>
      <c r="E5" s="5" t="n">
        <v>0</v>
      </c>
      <c r="F5" s="4" t="inlineStr">
        <is>
          <t xml:space="preserve"> </t>
        </is>
      </c>
    </row>
    <row r="6">
      <c r="A6" s="4" t="inlineStr">
        <is>
          <t>Stock repurchase program, remaining authorized repurchase amount</t>
        </is>
      </c>
      <c r="B6" s="11" t="n">
        <v>38.7</v>
      </c>
      <c r="C6" s="4" t="inlineStr">
        <is>
          <t xml:space="preserve"> </t>
        </is>
      </c>
      <c r="D6" s="11" t="n">
        <v>38.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9149</v>
      </c>
      <c r="C4" s="6" t="n">
        <v>167536</v>
      </c>
      <c r="D4" s="6" t="n">
        <v>159003</v>
      </c>
      <c r="E4" s="6" t="n">
        <v>172354</v>
      </c>
    </row>
    <row r="5">
      <c r="A5" s="4" t="inlineStr">
        <is>
          <t>Other comprehensive loss</t>
        </is>
      </c>
      <c r="B5" s="5" t="n">
        <v>22</v>
      </c>
      <c r="C5" s="5" t="n">
        <v>29</v>
      </c>
      <c r="D5" s="5" t="n">
        <v>-64</v>
      </c>
      <c r="E5" s="5" t="n">
        <v>31</v>
      </c>
    </row>
    <row r="6">
      <c r="A6" s="4" t="inlineStr">
        <is>
          <t>Ending balance</t>
        </is>
      </c>
      <c r="B6" s="5" t="n">
        <v>129483</v>
      </c>
      <c r="C6" s="5" t="n">
        <v>164021</v>
      </c>
      <c r="D6" s="5" t="n">
        <v>129483</v>
      </c>
      <c r="E6" s="5" t="n">
        <v>164021</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46</v>
      </c>
      <c r="C9" s="5" t="n">
        <v>-53</v>
      </c>
      <c r="D9" s="5" t="n">
        <v>-60</v>
      </c>
      <c r="E9" s="5" t="n">
        <v>-55</v>
      </c>
    </row>
    <row r="10">
      <c r="A10" s="4" t="inlineStr">
        <is>
          <t>Ending balance</t>
        </is>
      </c>
      <c r="B10" s="5" t="n">
        <v>-124</v>
      </c>
      <c r="C10" s="6" t="n">
        <v>-24</v>
      </c>
      <c r="D10" s="5" t="n">
        <v>-124</v>
      </c>
      <c r="E10" s="6" t="n">
        <v>-2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67</v>
      </c>
      <c r="E13" s="4" t="inlineStr">
        <is>
          <t xml:space="preserve"> </t>
        </is>
      </c>
    </row>
    <row r="14">
      <c r="A14" s="4" t="inlineStr">
        <is>
          <t>Other comprehensive loss</t>
        </is>
      </c>
      <c r="B14" s="4" t="inlineStr">
        <is>
          <t xml:space="preserve"> </t>
        </is>
      </c>
      <c r="C14" s="4" t="inlineStr">
        <is>
          <t xml:space="preserve"> </t>
        </is>
      </c>
      <c r="D14" s="5" t="n">
        <v>-34</v>
      </c>
      <c r="E14" s="4" t="inlineStr">
        <is>
          <t xml:space="preserve"> </t>
        </is>
      </c>
    </row>
    <row r="15">
      <c r="A15" s="4" t="inlineStr">
        <is>
          <t>Ending balance</t>
        </is>
      </c>
      <c r="B15" s="5" t="n">
        <v>-201</v>
      </c>
      <c r="C15" s="4" t="inlineStr">
        <is>
          <t xml:space="preserve"> </t>
        </is>
      </c>
      <c r="D15" s="5" t="n">
        <v>-201</v>
      </c>
      <c r="E15" s="4" t="inlineStr">
        <is>
          <t xml:space="preserve"> </t>
        </is>
      </c>
    </row>
    <row r="16">
      <c r="A16" s="4" t="inlineStr">
        <is>
          <t>Pension liability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07</v>
      </c>
      <c r="E18" s="4" t="inlineStr">
        <is>
          <t xml:space="preserve"> </t>
        </is>
      </c>
    </row>
    <row r="19">
      <c r="A19" s="4" t="inlineStr">
        <is>
          <t>Other comprehensive loss</t>
        </is>
      </c>
      <c r="B19" s="4" t="inlineStr">
        <is>
          <t xml:space="preserve"> </t>
        </is>
      </c>
      <c r="C19" s="4" t="inlineStr">
        <is>
          <t xml:space="preserve"> </t>
        </is>
      </c>
      <c r="D19" s="5" t="n">
        <v>-30</v>
      </c>
      <c r="E19" s="4" t="inlineStr">
        <is>
          <t xml:space="preserve"> </t>
        </is>
      </c>
    </row>
    <row r="20">
      <c r="A20" s="4" t="inlineStr">
        <is>
          <t>Ending balance</t>
        </is>
      </c>
      <c r="B20" s="6" t="n">
        <v>77</v>
      </c>
      <c r="C20" s="4" t="inlineStr">
        <is>
          <t xml:space="preserve"> </t>
        </is>
      </c>
      <c r="D20" s="6" t="n">
        <v>77</v>
      </c>
      <c r="E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Unvested antidilutive stock units excluded from the dilutive effect (stock units) (in shares)</t>
        </is>
      </c>
      <c r="B4" s="5" t="n">
        <v>10710226</v>
      </c>
      <c r="C4" s="5" t="n">
        <v>265608</v>
      </c>
      <c r="D4" s="5" t="n">
        <v>10710226</v>
      </c>
      <c r="E4" s="5" t="n">
        <v>265608</v>
      </c>
    </row>
    <row r="5">
      <c r="A5" s="4" t="inlineStr">
        <is>
          <t>Weighted-average number of shares – unvested restricted stock units an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average number of shares – unvested restricted stock units and stock options (in shares)</t>
        </is>
      </c>
      <c r="B7" s="5" t="n">
        <v>524000</v>
      </c>
      <c r="C7" s="5" t="n">
        <v>667000</v>
      </c>
      <c r="D7" s="5" t="n">
        <v>869000</v>
      </c>
      <c r="E7" s="5" t="n">
        <v>52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ELATED PARTY TRANSACTIONS (Details) - USD ($)</t>
        </is>
      </c>
      <c r="D1" s="2" t="inlineStr">
        <is>
          <t>3 Months Ended</t>
        </is>
      </c>
      <c r="E1" s="2" t="inlineStr">
        <is>
          <t>9 Months Ended</t>
        </is>
      </c>
    </row>
    <row r="2">
      <c r="B2" s="2" t="inlineStr">
        <is>
          <t>Feb. 07, 2023</t>
        </is>
      </c>
      <c r="C2" s="2" t="inlineStr">
        <is>
          <t>Jan. 03, 2023</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5" t="n">
        <v>12490406</v>
      </c>
      <c r="F4" s="4" t="inlineStr">
        <is>
          <t xml:space="preserve"> </t>
        </is>
      </c>
    </row>
    <row r="5">
      <c r="A5" s="4" t="inlineStr">
        <is>
          <t>Related Party | 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5" t="n">
        <v>16859</v>
      </c>
      <c r="D7" s="4" t="inlineStr">
        <is>
          <t xml:space="preserve"> </t>
        </is>
      </c>
      <c r="E7" s="4" t="inlineStr">
        <is>
          <t xml:space="preserve"> </t>
        </is>
      </c>
      <c r="F7" s="4" t="inlineStr">
        <is>
          <t xml:space="preserve"> </t>
        </is>
      </c>
    </row>
    <row r="8">
      <c r="A8" s="4" t="inlineStr">
        <is>
          <t>Related Party | Restricted Stock | Share-based Payment Arrangement,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rights, percentage</t>
        </is>
      </c>
      <c r="B10" s="4" t="inlineStr">
        <is>
          <t xml:space="preserve"> </t>
        </is>
      </c>
      <c r="C10" s="9" t="n">
        <v>0.5</v>
      </c>
      <c r="D10" s="4" t="inlineStr">
        <is>
          <t xml:space="preserve"> </t>
        </is>
      </c>
      <c r="E10" s="4" t="inlineStr">
        <is>
          <t xml:space="preserve"> </t>
        </is>
      </c>
      <c r="F10" s="4" t="inlineStr">
        <is>
          <t xml:space="preserve"> </t>
        </is>
      </c>
    </row>
    <row r="11">
      <c r="A11" s="4" t="inlineStr">
        <is>
          <t>Related Party | Restricted Stock | 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rights, percentage</t>
        </is>
      </c>
      <c r="B13" s="4" t="inlineStr">
        <is>
          <t xml:space="preserve"> </t>
        </is>
      </c>
      <c r="C13" s="9" t="n">
        <v>0.5</v>
      </c>
      <c r="D13" s="4" t="inlineStr">
        <is>
          <t xml:space="preserve"> </t>
        </is>
      </c>
      <c r="E13" s="4" t="inlineStr">
        <is>
          <t xml:space="preserve"> </t>
        </is>
      </c>
      <c r="F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4" t="inlineStr">
        <is>
          <t xml:space="preserve"> </t>
        </is>
      </c>
      <c r="C16" s="4" t="inlineStr">
        <is>
          <t xml:space="preserve"> </t>
        </is>
      </c>
      <c r="D16" s="6" t="n">
        <v>32000</v>
      </c>
      <c r="E16" s="4" t="inlineStr">
        <is>
          <t xml:space="preserve"> </t>
        </is>
      </c>
      <c r="F16" s="6" t="n">
        <v>32000</v>
      </c>
    </row>
    <row r="17">
      <c r="A17" s="4" t="inlineStr">
        <is>
          <t>Emmett J. Wood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paid</t>
        </is>
      </c>
      <c r="B19" s="6" t="n">
        <v>24900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7431000</v>
      </c>
      <c r="D2" s="4" t="inlineStr">
        <is>
          <t xml:space="preserve"> </t>
        </is>
      </c>
      <c r="E2" s="4" t="inlineStr">
        <is>
          <t xml:space="preserve"> </t>
        </is>
      </c>
      <c r="F2" s="4" t="inlineStr">
        <is>
          <t xml:space="preserve"> </t>
        </is>
      </c>
    </row>
    <row r="3">
      <c r="A3" s="4" t="inlineStr">
        <is>
          <t>Beginning balance at Dec. 31, 2022</t>
        </is>
      </c>
      <c r="B3" s="6" t="n">
        <v>172354</v>
      </c>
      <c r="C3" s="6" t="n">
        <v>106</v>
      </c>
      <c r="D3" s="6" t="n">
        <v>412708</v>
      </c>
      <c r="E3" s="6" t="n">
        <v>-55</v>
      </c>
      <c r="F3" s="6" t="n">
        <v>-2404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7442</v>
      </c>
      <c r="C5" s="4" t="inlineStr">
        <is>
          <t xml:space="preserve"> </t>
        </is>
      </c>
      <c r="D5" s="4" t="inlineStr">
        <is>
          <t xml:space="preserve"> </t>
        </is>
      </c>
      <c r="E5" s="4" t="inlineStr">
        <is>
          <t xml:space="preserve"> </t>
        </is>
      </c>
      <c r="F5" s="5" t="n">
        <v>-27442</v>
      </c>
    </row>
    <row r="6">
      <c r="A6" s="4" t="inlineStr">
        <is>
          <t>Foreign currency translation gain (loss)</t>
        </is>
      </c>
      <c r="B6" s="5" t="n">
        <v>31</v>
      </c>
      <c r="C6" s="4" t="inlineStr">
        <is>
          <t xml:space="preserve"> </t>
        </is>
      </c>
      <c r="D6" s="4" t="inlineStr">
        <is>
          <t xml:space="preserve"> </t>
        </is>
      </c>
      <c r="E6" s="5" t="n">
        <v>31</v>
      </c>
      <c r="F6" s="4" t="inlineStr">
        <is>
          <t xml:space="preserve"> </t>
        </is>
      </c>
    </row>
    <row r="7">
      <c r="A7" s="4" t="inlineStr">
        <is>
          <t>Actuarial loss on pension liability adjustment</t>
        </is>
      </c>
      <c r="B7" s="5" t="n">
        <v>0</v>
      </c>
      <c r="C7" s="4" t="inlineStr">
        <is>
          <t xml:space="preserve"> </t>
        </is>
      </c>
      <c r="D7" s="4" t="inlineStr">
        <is>
          <t xml:space="preserve"> </t>
        </is>
      </c>
      <c r="E7" s="4" t="inlineStr">
        <is>
          <t xml:space="preserve"> </t>
        </is>
      </c>
      <c r="F7" s="4" t="inlineStr">
        <is>
          <t xml:space="preserve"> </t>
        </is>
      </c>
    </row>
    <row r="8">
      <c r="A8" s="4" t="inlineStr">
        <is>
          <t>Restricted stock unit awards vested, net of shares withheld to cover tax withholding (in shares)</t>
        </is>
      </c>
      <c r="B8" s="4" t="inlineStr">
        <is>
          <t xml:space="preserve"> </t>
        </is>
      </c>
      <c r="C8" s="5" t="n">
        <v>1415000</v>
      </c>
      <c r="D8" s="4" t="inlineStr">
        <is>
          <t xml:space="preserve"> </t>
        </is>
      </c>
      <c r="E8" s="4" t="inlineStr">
        <is>
          <t xml:space="preserve"> </t>
        </is>
      </c>
      <c r="F8" s="4" t="inlineStr">
        <is>
          <t xml:space="preserve"> </t>
        </is>
      </c>
    </row>
    <row r="9">
      <c r="A9" s="4" t="inlineStr">
        <is>
          <t>Restricted stock unit awards vested, net of shares withheld to cover tax withholding</t>
        </is>
      </c>
      <c r="B9" s="5" t="n">
        <v>-1675</v>
      </c>
      <c r="C9" s="6" t="n">
        <v>1</v>
      </c>
      <c r="D9" s="5" t="n">
        <v>-1676</v>
      </c>
      <c r="E9" s="4" t="inlineStr">
        <is>
          <t xml:space="preserve"> </t>
        </is>
      </c>
      <c r="F9" s="4" t="inlineStr">
        <is>
          <t xml:space="preserve"> </t>
        </is>
      </c>
    </row>
    <row r="10">
      <c r="A10" s="4" t="inlineStr">
        <is>
          <t>Stock-based compensation</t>
        </is>
      </c>
      <c r="B10" s="5" t="n">
        <v>18811</v>
      </c>
      <c r="C10" s="4" t="inlineStr">
        <is>
          <t xml:space="preserve"> </t>
        </is>
      </c>
      <c r="D10" s="5" t="n">
        <v>18811</v>
      </c>
      <c r="E10" s="4" t="inlineStr">
        <is>
          <t xml:space="preserve"> </t>
        </is>
      </c>
      <c r="F10" s="4" t="inlineStr">
        <is>
          <t xml:space="preserve"> </t>
        </is>
      </c>
    </row>
    <row r="11">
      <c r="A11" s="4" t="inlineStr">
        <is>
          <t>Issuance of common stock for 401K match (in shares)</t>
        </is>
      </c>
      <c r="B11" s="4" t="inlineStr">
        <is>
          <t xml:space="preserve"> </t>
        </is>
      </c>
      <c r="C11" s="5" t="n">
        <v>777000</v>
      </c>
      <c r="D11" s="4" t="inlineStr">
        <is>
          <t xml:space="preserve"> </t>
        </is>
      </c>
      <c r="E11" s="4" t="inlineStr">
        <is>
          <t xml:space="preserve"> </t>
        </is>
      </c>
      <c r="F11" s="4" t="inlineStr">
        <is>
          <t xml:space="preserve"> </t>
        </is>
      </c>
    </row>
    <row r="12">
      <c r="A12" s="4" t="inlineStr">
        <is>
          <t>Issuance of common stock for 401K match</t>
        </is>
      </c>
      <c r="B12" s="5" t="n">
        <v>1942</v>
      </c>
      <c r="C12" s="6" t="n">
        <v>1</v>
      </c>
      <c r="D12" s="5" t="n">
        <v>1941</v>
      </c>
      <c r="E12" s="4" t="inlineStr">
        <is>
          <t xml:space="preserve"> </t>
        </is>
      </c>
      <c r="F12" s="4" t="inlineStr">
        <is>
          <t xml:space="preserve"> </t>
        </is>
      </c>
    </row>
    <row r="13">
      <c r="A13" s="4" t="inlineStr">
        <is>
          <t>Ending balance (in shares) at Sep. 30, 2023</t>
        </is>
      </c>
      <c r="B13" s="4" t="inlineStr">
        <is>
          <t xml:space="preserve"> </t>
        </is>
      </c>
      <c r="C13" s="5" t="n">
        <v>69623000</v>
      </c>
      <c r="D13" s="4" t="inlineStr">
        <is>
          <t xml:space="preserve"> </t>
        </is>
      </c>
      <c r="E13" s="4" t="inlineStr">
        <is>
          <t xml:space="preserve"> </t>
        </is>
      </c>
      <c r="F13" s="4" t="inlineStr">
        <is>
          <t xml:space="preserve"> </t>
        </is>
      </c>
    </row>
    <row r="14">
      <c r="A14" s="4" t="inlineStr">
        <is>
          <t>Ending balance at Sep. 30, 2023</t>
        </is>
      </c>
      <c r="B14" s="5" t="n">
        <v>164021</v>
      </c>
      <c r="C14" s="6" t="n">
        <v>108</v>
      </c>
      <c r="D14" s="5" t="n">
        <v>431784</v>
      </c>
      <c r="E14" s="5" t="n">
        <v>-24</v>
      </c>
      <c r="F14" s="5" t="n">
        <v>-267847</v>
      </c>
    </row>
    <row r="15">
      <c r="A15" s="4" t="inlineStr">
        <is>
          <t>Beginning balance (in shares) at Jun. 30, 2023</t>
        </is>
      </c>
      <c r="B15" s="4" t="inlineStr">
        <is>
          <t xml:space="preserve"> </t>
        </is>
      </c>
      <c r="C15" s="5" t="n">
        <v>69467000</v>
      </c>
      <c r="D15" s="4" t="inlineStr">
        <is>
          <t xml:space="preserve"> </t>
        </is>
      </c>
      <c r="E15" s="4" t="inlineStr">
        <is>
          <t xml:space="preserve"> </t>
        </is>
      </c>
      <c r="F15" s="4" t="inlineStr">
        <is>
          <t xml:space="preserve"> </t>
        </is>
      </c>
    </row>
    <row r="16">
      <c r="A16" s="4" t="inlineStr">
        <is>
          <t>Beginning balance at Jun. 30, 2023</t>
        </is>
      </c>
      <c r="B16" s="5" t="n">
        <v>167536</v>
      </c>
      <c r="C16" s="6" t="n">
        <v>108</v>
      </c>
      <c r="D16" s="5" t="n">
        <v>426656</v>
      </c>
      <c r="E16" s="5" t="n">
        <v>-53</v>
      </c>
      <c r="F16" s="5" t="n">
        <v>-2591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8672</v>
      </c>
      <c r="C18" s="4" t="inlineStr">
        <is>
          <t xml:space="preserve"> </t>
        </is>
      </c>
      <c r="D18" s="4" t="inlineStr">
        <is>
          <t xml:space="preserve"> </t>
        </is>
      </c>
      <c r="E18" s="4" t="inlineStr">
        <is>
          <t xml:space="preserve"> </t>
        </is>
      </c>
      <c r="F18" s="5" t="n">
        <v>-8672</v>
      </c>
    </row>
    <row r="19">
      <c r="A19" s="4" t="inlineStr">
        <is>
          <t>Foreign currency translation gain (loss)</t>
        </is>
      </c>
      <c r="B19" s="5" t="n">
        <v>29</v>
      </c>
      <c r="C19" s="4" t="inlineStr">
        <is>
          <t xml:space="preserve"> </t>
        </is>
      </c>
      <c r="D19" s="4" t="inlineStr">
        <is>
          <t xml:space="preserve"> </t>
        </is>
      </c>
      <c r="E19" s="5" t="n">
        <v>29</v>
      </c>
      <c r="F19" s="4" t="inlineStr">
        <is>
          <t xml:space="preserve"> </t>
        </is>
      </c>
    </row>
    <row r="20">
      <c r="A20" s="4" t="inlineStr">
        <is>
          <t>Actuarial loss on pension liability adjustment</t>
        </is>
      </c>
      <c r="B20" s="5" t="n">
        <v>0</v>
      </c>
      <c r="C20" s="4" t="inlineStr">
        <is>
          <t xml:space="preserve"> </t>
        </is>
      </c>
      <c r="D20" s="4" t="inlineStr">
        <is>
          <t xml:space="preserve"> </t>
        </is>
      </c>
      <c r="E20" s="4" t="inlineStr">
        <is>
          <t xml:space="preserve"> </t>
        </is>
      </c>
      <c r="F20" s="4" t="inlineStr">
        <is>
          <t xml:space="preserve"> </t>
        </is>
      </c>
    </row>
    <row r="21">
      <c r="A21" s="4" t="inlineStr">
        <is>
          <t>Restricted stock unit awards vested, net of shares withheld to cover tax withholding (in shares)</t>
        </is>
      </c>
      <c r="B21" s="4" t="inlineStr">
        <is>
          <t xml:space="preserve"> </t>
        </is>
      </c>
      <c r="C21" s="5" t="n">
        <v>156000</v>
      </c>
      <c r="D21" s="4" t="inlineStr">
        <is>
          <t xml:space="preserve"> </t>
        </is>
      </c>
      <c r="E21" s="4" t="inlineStr">
        <is>
          <t xml:space="preserve"> </t>
        </is>
      </c>
      <c r="F21" s="4" t="inlineStr">
        <is>
          <t xml:space="preserve"> </t>
        </is>
      </c>
    </row>
    <row r="22">
      <c r="A22" s="4" t="inlineStr">
        <is>
          <t>Restricted stock unit awards vested, net of shares withheld to cover tax withholding</t>
        </is>
      </c>
      <c r="B22" s="5" t="n">
        <v>-90</v>
      </c>
      <c r="C22" s="4" t="inlineStr">
        <is>
          <t xml:space="preserve"> </t>
        </is>
      </c>
      <c r="D22" s="5" t="n">
        <v>-90</v>
      </c>
      <c r="E22" s="4" t="inlineStr">
        <is>
          <t xml:space="preserve"> </t>
        </is>
      </c>
      <c r="F22" s="4" t="inlineStr">
        <is>
          <t xml:space="preserve"> </t>
        </is>
      </c>
    </row>
    <row r="23">
      <c r="A23" s="4" t="inlineStr">
        <is>
          <t>Stock-based compensation</t>
        </is>
      </c>
      <c r="B23" s="5" t="n">
        <v>5218</v>
      </c>
      <c r="C23" s="4" t="inlineStr">
        <is>
          <t xml:space="preserve"> </t>
        </is>
      </c>
      <c r="D23" s="5" t="n">
        <v>5218</v>
      </c>
      <c r="E23" s="4" t="inlineStr">
        <is>
          <t xml:space="preserve"> </t>
        </is>
      </c>
      <c r="F23" s="4" t="inlineStr">
        <is>
          <t xml:space="preserve"> </t>
        </is>
      </c>
    </row>
    <row r="24">
      <c r="A24" s="4" t="inlineStr">
        <is>
          <t>Ending balance (in shares) at Sep. 30, 2023</t>
        </is>
      </c>
      <c r="B24" s="4" t="inlineStr">
        <is>
          <t xml:space="preserve"> </t>
        </is>
      </c>
      <c r="C24" s="5" t="n">
        <v>69623000</v>
      </c>
      <c r="D24" s="4" t="inlineStr">
        <is>
          <t xml:space="preserve"> </t>
        </is>
      </c>
      <c r="E24" s="4" t="inlineStr">
        <is>
          <t xml:space="preserve"> </t>
        </is>
      </c>
      <c r="F24" s="4" t="inlineStr">
        <is>
          <t xml:space="preserve"> </t>
        </is>
      </c>
    </row>
    <row r="25">
      <c r="A25" s="4" t="inlineStr">
        <is>
          <t>Ending balance at Sep. 30, 2023</t>
        </is>
      </c>
      <c r="B25" s="6" t="n">
        <v>164021</v>
      </c>
      <c r="C25" s="6" t="n">
        <v>108</v>
      </c>
      <c r="D25" s="5" t="n">
        <v>431784</v>
      </c>
      <c r="E25" s="5" t="n">
        <v>-24</v>
      </c>
      <c r="F25" s="5" t="n">
        <v>-267847</v>
      </c>
    </row>
    <row r="26">
      <c r="A26" s="4" t="inlineStr">
        <is>
          <t>Beginning balance (in shares) at Dec. 31, 2023</t>
        </is>
      </c>
      <c r="B26" s="5" t="n">
        <v>70239890</v>
      </c>
      <c r="C26" s="5" t="n">
        <v>70240000</v>
      </c>
      <c r="D26" s="4" t="inlineStr">
        <is>
          <t xml:space="preserve"> </t>
        </is>
      </c>
      <c r="E26" s="4" t="inlineStr">
        <is>
          <t xml:space="preserve"> </t>
        </is>
      </c>
      <c r="F26" s="4" t="inlineStr">
        <is>
          <t xml:space="preserve"> </t>
        </is>
      </c>
    </row>
    <row r="27">
      <c r="A27" s="4" t="inlineStr">
        <is>
          <t>Beginning balance at Dec. 31, 2023</t>
        </is>
      </c>
      <c r="B27" s="6" t="n">
        <v>159003</v>
      </c>
      <c r="C27" s="6" t="n">
        <v>109</v>
      </c>
      <c r="D27" s="5" t="n">
        <v>433781</v>
      </c>
      <c r="E27" s="5" t="n">
        <v>-60</v>
      </c>
      <c r="F27" s="5" t="n">
        <v>-2748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5" t="n">
        <v>-43190</v>
      </c>
      <c r="C29" s="4" t="inlineStr">
        <is>
          <t xml:space="preserve"> </t>
        </is>
      </c>
      <c r="D29" s="4" t="inlineStr">
        <is>
          <t xml:space="preserve"> </t>
        </is>
      </c>
      <c r="E29" s="4" t="inlineStr">
        <is>
          <t xml:space="preserve"> </t>
        </is>
      </c>
      <c r="F29" s="5" t="n">
        <v>-43190</v>
      </c>
    </row>
    <row r="30">
      <c r="A30" s="4" t="inlineStr">
        <is>
          <t>Foreign currency translation gain (loss)</t>
        </is>
      </c>
      <c r="B30" s="5" t="n">
        <v>-34</v>
      </c>
      <c r="C30" s="4" t="inlineStr">
        <is>
          <t xml:space="preserve"> </t>
        </is>
      </c>
      <c r="D30" s="4" t="inlineStr">
        <is>
          <t xml:space="preserve"> </t>
        </is>
      </c>
      <c r="E30" s="5" t="n">
        <v>-34</v>
      </c>
      <c r="F30" s="4" t="inlineStr">
        <is>
          <t xml:space="preserve"> </t>
        </is>
      </c>
    </row>
    <row r="31">
      <c r="A31" s="4" t="inlineStr">
        <is>
          <t>Actuarial loss on pension liability adjustment</t>
        </is>
      </c>
      <c r="B31" s="5" t="n">
        <v>-30</v>
      </c>
      <c r="C31" s="4" t="inlineStr">
        <is>
          <t xml:space="preserve"> </t>
        </is>
      </c>
      <c r="D31" s="4" t="inlineStr">
        <is>
          <t xml:space="preserve"> </t>
        </is>
      </c>
      <c r="E31" s="5" t="n">
        <v>-30</v>
      </c>
      <c r="F31" s="4" t="inlineStr">
        <is>
          <t xml:space="preserve"> </t>
        </is>
      </c>
    </row>
    <row r="32">
      <c r="A32" s="4" t="inlineStr">
        <is>
          <t>Restricted stock unit awards vested, net of shares withheld to cover tax withholding (in shares)</t>
        </is>
      </c>
      <c r="B32" s="4" t="inlineStr">
        <is>
          <t xml:space="preserve"> </t>
        </is>
      </c>
      <c r="C32" s="5" t="n">
        <v>1687000</v>
      </c>
      <c r="D32" s="4" t="inlineStr">
        <is>
          <t xml:space="preserve"> </t>
        </is>
      </c>
      <c r="E32" s="4" t="inlineStr">
        <is>
          <t xml:space="preserve"> </t>
        </is>
      </c>
      <c r="F32" s="4" t="inlineStr">
        <is>
          <t xml:space="preserve"> </t>
        </is>
      </c>
    </row>
    <row r="33">
      <c r="A33" s="4" t="inlineStr">
        <is>
          <t>Restricted stock unit awards vested, net of shares withheld to cover tax withholding</t>
        </is>
      </c>
      <c r="B33" s="5" t="n">
        <v>-457</v>
      </c>
      <c r="C33" s="6" t="n">
        <v>2</v>
      </c>
      <c r="D33" s="5" t="n">
        <v>-459</v>
      </c>
      <c r="E33" s="4" t="inlineStr">
        <is>
          <t xml:space="preserve"> </t>
        </is>
      </c>
      <c r="F33" s="4" t="inlineStr">
        <is>
          <t xml:space="preserve"> </t>
        </is>
      </c>
    </row>
    <row r="34">
      <c r="A34" s="4" t="inlineStr">
        <is>
          <t>Stock-based compensation</t>
        </is>
      </c>
      <c r="B34" s="6" t="n">
        <v>12424</v>
      </c>
      <c r="C34" s="4" t="inlineStr">
        <is>
          <t xml:space="preserve"> </t>
        </is>
      </c>
      <c r="D34" s="5" t="n">
        <v>12424</v>
      </c>
      <c r="E34" s="4" t="inlineStr">
        <is>
          <t xml:space="preserve"> </t>
        </is>
      </c>
      <c r="F34" s="4" t="inlineStr">
        <is>
          <t xml:space="preserve"> </t>
        </is>
      </c>
    </row>
    <row r="35">
      <c r="A35" s="4" t="inlineStr">
        <is>
          <t>Issuance of common stock upon exercise of stock options (in shares)</t>
        </is>
      </c>
      <c r="B35" s="5" t="n">
        <v>83000</v>
      </c>
      <c r="C35" s="5" t="n">
        <v>83000</v>
      </c>
      <c r="D35" s="4" t="inlineStr">
        <is>
          <t xml:space="preserve"> </t>
        </is>
      </c>
      <c r="E35" s="4" t="inlineStr">
        <is>
          <t xml:space="preserve"> </t>
        </is>
      </c>
      <c r="F35" s="4" t="inlineStr">
        <is>
          <t xml:space="preserve"> </t>
        </is>
      </c>
    </row>
    <row r="36">
      <c r="A36" s="4" t="inlineStr">
        <is>
          <t>Issuance of common stock upon exercise of stock options</t>
        </is>
      </c>
      <c r="B36" s="6" t="n">
        <v>149</v>
      </c>
      <c r="C36" s="4" t="inlineStr">
        <is>
          <t xml:space="preserve"> </t>
        </is>
      </c>
      <c r="D36" s="5" t="n">
        <v>149</v>
      </c>
      <c r="E36" s="4" t="inlineStr">
        <is>
          <t xml:space="preserve"> </t>
        </is>
      </c>
      <c r="F36" s="4" t="inlineStr">
        <is>
          <t xml:space="preserve"> </t>
        </is>
      </c>
    </row>
    <row r="37">
      <c r="A37" s="4" t="inlineStr">
        <is>
          <t>Issuance of common stock for 401K match (in shares)</t>
        </is>
      </c>
      <c r="B37" s="4" t="inlineStr">
        <is>
          <t xml:space="preserve"> </t>
        </is>
      </c>
      <c r="C37" s="5" t="n">
        <v>370000</v>
      </c>
      <c r="D37" s="4" t="inlineStr">
        <is>
          <t xml:space="preserve"> </t>
        </is>
      </c>
      <c r="E37" s="4" t="inlineStr">
        <is>
          <t xml:space="preserve"> </t>
        </is>
      </c>
      <c r="F37" s="4" t="inlineStr">
        <is>
          <t xml:space="preserve"> </t>
        </is>
      </c>
    </row>
    <row r="38">
      <c r="A38" s="4" t="inlineStr">
        <is>
          <t>Issuance of common stock for 401K match</t>
        </is>
      </c>
      <c r="B38" s="6" t="n">
        <v>1618</v>
      </c>
      <c r="C38" s="4" t="inlineStr">
        <is>
          <t xml:space="preserve"> </t>
        </is>
      </c>
      <c r="D38" s="5" t="n">
        <v>1618</v>
      </c>
      <c r="E38" s="4" t="inlineStr">
        <is>
          <t xml:space="preserve"> </t>
        </is>
      </c>
      <c r="F38" s="4" t="inlineStr">
        <is>
          <t xml:space="preserve"> </t>
        </is>
      </c>
    </row>
    <row r="39">
      <c r="A39" s="4" t="inlineStr">
        <is>
          <t>Ending balance (in shares) at Sep. 30, 2024</t>
        </is>
      </c>
      <c r="B39" s="5" t="n">
        <v>72380609</v>
      </c>
      <c r="C39" s="5" t="n">
        <v>72380000</v>
      </c>
      <c r="D39" s="4" t="inlineStr">
        <is>
          <t xml:space="preserve"> </t>
        </is>
      </c>
      <c r="E39" s="4" t="inlineStr">
        <is>
          <t xml:space="preserve"> </t>
        </is>
      </c>
      <c r="F39" s="4" t="inlineStr">
        <is>
          <t xml:space="preserve"> </t>
        </is>
      </c>
    </row>
    <row r="40">
      <c r="A40" s="4" t="inlineStr">
        <is>
          <t>Ending balance at Sep. 30, 2024</t>
        </is>
      </c>
      <c r="B40" s="6" t="n">
        <v>129483</v>
      </c>
      <c r="C40" s="6" t="n">
        <v>111</v>
      </c>
      <c r="D40" s="5" t="n">
        <v>447513</v>
      </c>
      <c r="E40" s="5" t="n">
        <v>-124</v>
      </c>
      <c r="F40" s="5" t="n">
        <v>-318017</v>
      </c>
    </row>
    <row r="41">
      <c r="A41" s="4" t="inlineStr">
        <is>
          <t>Beginning balance (in shares) at Jun. 30, 2024</t>
        </is>
      </c>
      <c r="B41" s="4" t="inlineStr">
        <is>
          <t xml:space="preserve"> </t>
        </is>
      </c>
      <c r="C41" s="5" t="n">
        <v>72223000</v>
      </c>
      <c r="D41" s="4" t="inlineStr">
        <is>
          <t xml:space="preserve"> </t>
        </is>
      </c>
      <c r="E41" s="4" t="inlineStr">
        <is>
          <t xml:space="preserve"> </t>
        </is>
      </c>
      <c r="F41" s="4" t="inlineStr">
        <is>
          <t xml:space="preserve"> </t>
        </is>
      </c>
    </row>
    <row r="42">
      <c r="A42" s="4" t="inlineStr">
        <is>
          <t>Beginning balance at Jun. 30, 2024</t>
        </is>
      </c>
      <c r="B42" s="5" t="n">
        <v>149149</v>
      </c>
      <c r="C42" s="6" t="n">
        <v>111</v>
      </c>
      <c r="D42" s="5" t="n">
        <v>439146</v>
      </c>
      <c r="E42" s="5" t="n">
        <v>-146</v>
      </c>
      <c r="F42" s="5" t="n">
        <v>-28996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5" t="n">
        <v>-28055</v>
      </c>
      <c r="C44" s="4" t="inlineStr">
        <is>
          <t xml:space="preserve"> </t>
        </is>
      </c>
      <c r="D44" s="4" t="inlineStr">
        <is>
          <t xml:space="preserve"> </t>
        </is>
      </c>
      <c r="E44" s="4" t="inlineStr">
        <is>
          <t xml:space="preserve"> </t>
        </is>
      </c>
      <c r="F44" s="5" t="n">
        <v>-28055</v>
      </c>
    </row>
    <row r="45">
      <c r="A45" s="4" t="inlineStr">
        <is>
          <t>Foreign currency translation gain (loss)</t>
        </is>
      </c>
      <c r="B45" s="5" t="n">
        <v>22</v>
      </c>
      <c r="C45" s="4" t="inlineStr">
        <is>
          <t xml:space="preserve"> </t>
        </is>
      </c>
      <c r="D45" s="4" t="inlineStr">
        <is>
          <t xml:space="preserve"> </t>
        </is>
      </c>
      <c r="E45" s="5" t="n">
        <v>22</v>
      </c>
      <c r="F45" s="4" t="inlineStr">
        <is>
          <t xml:space="preserve"> </t>
        </is>
      </c>
    </row>
    <row r="46">
      <c r="A46" s="4" t="inlineStr">
        <is>
          <t>Actuarial loss on pension liability adjustment</t>
        </is>
      </c>
      <c r="B46" s="5" t="n">
        <v>0</v>
      </c>
      <c r="C46" s="4" t="inlineStr">
        <is>
          <t xml:space="preserve"> </t>
        </is>
      </c>
      <c r="D46" s="4" t="inlineStr">
        <is>
          <t xml:space="preserve"> </t>
        </is>
      </c>
      <c r="E46" s="4" t="inlineStr">
        <is>
          <t xml:space="preserve"> </t>
        </is>
      </c>
      <c r="F46" s="4" t="inlineStr">
        <is>
          <t xml:space="preserve"> </t>
        </is>
      </c>
    </row>
    <row r="47">
      <c r="A47" s="4" t="inlineStr">
        <is>
          <t>Restricted stock unit awards vested, net of shares withheld to cover tax withholding (in shares)</t>
        </is>
      </c>
      <c r="B47" s="4" t="inlineStr">
        <is>
          <t xml:space="preserve"> </t>
        </is>
      </c>
      <c r="C47" s="5" t="n">
        <v>132000</v>
      </c>
      <c r="D47" s="4" t="inlineStr">
        <is>
          <t xml:space="preserve"> </t>
        </is>
      </c>
      <c r="E47" s="4" t="inlineStr">
        <is>
          <t xml:space="preserve"> </t>
        </is>
      </c>
      <c r="F47" s="4" t="inlineStr">
        <is>
          <t xml:space="preserve"> </t>
        </is>
      </c>
    </row>
    <row r="48">
      <c r="A48" s="4" t="inlineStr">
        <is>
          <t>Restricted stock unit awards vested, net of shares withheld to cover tax withholding</t>
        </is>
      </c>
      <c r="B48" s="5" t="n">
        <v>-28</v>
      </c>
      <c r="C48" s="4" t="inlineStr">
        <is>
          <t xml:space="preserve"> </t>
        </is>
      </c>
      <c r="D48" s="5" t="n">
        <v>-28</v>
      </c>
      <c r="E48" s="4" t="inlineStr">
        <is>
          <t xml:space="preserve"> </t>
        </is>
      </c>
      <c r="F48" s="4" t="inlineStr">
        <is>
          <t xml:space="preserve"> </t>
        </is>
      </c>
    </row>
    <row r="49">
      <c r="A49" s="4" t="inlineStr">
        <is>
          <t>Stock-based compensation</t>
        </is>
      </c>
      <c r="B49" s="5" t="n">
        <v>8350</v>
      </c>
      <c r="C49" s="4" t="inlineStr">
        <is>
          <t xml:space="preserve"> </t>
        </is>
      </c>
      <c r="D49" s="5" t="n">
        <v>8350</v>
      </c>
      <c r="E49" s="4" t="inlineStr">
        <is>
          <t xml:space="preserve"> </t>
        </is>
      </c>
      <c r="F49" s="4" t="inlineStr">
        <is>
          <t xml:space="preserve"> </t>
        </is>
      </c>
    </row>
    <row r="50">
      <c r="A50" s="4" t="inlineStr">
        <is>
          <t>Issuance of common stock upon exercise of stock options (in shares)</t>
        </is>
      </c>
      <c r="B50" s="4" t="inlineStr">
        <is>
          <t xml:space="preserve"> </t>
        </is>
      </c>
      <c r="C50" s="5" t="n">
        <v>25000</v>
      </c>
      <c r="D50" s="4" t="inlineStr">
        <is>
          <t xml:space="preserve"> </t>
        </is>
      </c>
      <c r="E50" s="4" t="inlineStr">
        <is>
          <t xml:space="preserve"> </t>
        </is>
      </c>
      <c r="F50" s="4" t="inlineStr">
        <is>
          <t xml:space="preserve"> </t>
        </is>
      </c>
    </row>
    <row r="51">
      <c r="A51" s="4" t="inlineStr">
        <is>
          <t>Issuance of common stock upon exercise of stock options</t>
        </is>
      </c>
      <c r="B51" s="6" t="n">
        <v>45</v>
      </c>
      <c r="C51" s="4" t="inlineStr">
        <is>
          <t xml:space="preserve"> </t>
        </is>
      </c>
      <c r="D51" s="5" t="n">
        <v>45</v>
      </c>
      <c r="E51" s="4" t="inlineStr">
        <is>
          <t xml:space="preserve"> </t>
        </is>
      </c>
      <c r="F51" s="4" t="inlineStr">
        <is>
          <t xml:space="preserve"> </t>
        </is>
      </c>
    </row>
    <row r="52">
      <c r="A52" s="4" t="inlineStr">
        <is>
          <t>Ending balance (in shares) at Sep. 30, 2024</t>
        </is>
      </c>
      <c r="B52" s="5" t="n">
        <v>72380609</v>
      </c>
      <c r="C52" s="5" t="n">
        <v>72380000</v>
      </c>
      <c r="D52" s="4" t="inlineStr">
        <is>
          <t xml:space="preserve"> </t>
        </is>
      </c>
      <c r="E52" s="4" t="inlineStr">
        <is>
          <t xml:space="preserve"> </t>
        </is>
      </c>
      <c r="F52" s="4" t="inlineStr">
        <is>
          <t xml:space="preserve"> </t>
        </is>
      </c>
    </row>
    <row r="53">
      <c r="A53" s="4" t="inlineStr">
        <is>
          <t>Ending balance at Sep. 30, 2024</t>
        </is>
      </c>
      <c r="B53" s="6" t="n">
        <v>129483</v>
      </c>
      <c r="C53" s="6" t="n">
        <v>111</v>
      </c>
      <c r="D53" s="6" t="n">
        <v>447513</v>
      </c>
      <c r="E53" s="6" t="n">
        <v>-124</v>
      </c>
      <c r="F53" s="6" t="n">
        <v>-3180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Operations by Business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3783000</v>
      </c>
      <c r="C4" s="6" t="n">
        <v>36186000</v>
      </c>
      <c r="D4" s="6" t="n">
        <v>81900000</v>
      </c>
      <c r="E4" s="6" t="n">
        <v>104319000</v>
      </c>
    </row>
    <row r="5">
      <c r="A5" s="3" t="inlineStr">
        <is>
          <t>Cost of sales (excluding impairment loss, depreciation and amortization)</t>
        </is>
      </c>
      <c r="B5" s="4" t="inlineStr">
        <is>
          <t xml:space="preserve"> </t>
        </is>
      </c>
      <c r="C5" s="4" t="inlineStr">
        <is>
          <t xml:space="preserve"> </t>
        </is>
      </c>
      <c r="D5" s="4" t="inlineStr">
        <is>
          <t xml:space="preserve"> </t>
        </is>
      </c>
      <c r="E5" s="4" t="inlineStr">
        <is>
          <t xml:space="preserve"> </t>
        </is>
      </c>
    </row>
    <row r="6">
      <c r="A6" s="4" t="inlineStr">
        <is>
          <t>Total cost of sales (excluding impairment loss, depreciation and amortization)</t>
        </is>
      </c>
      <c r="B6" s="5" t="n">
        <v>13817000</v>
      </c>
      <c r="C6" s="5" t="n">
        <v>21228000</v>
      </c>
      <c r="D6" s="5" t="n">
        <v>47949000</v>
      </c>
      <c r="E6" s="5" t="n">
        <v>63174000</v>
      </c>
    </row>
    <row r="7">
      <c r="A7" s="3" t="inlineStr">
        <is>
          <t>Impairment loss on intangible assets</t>
        </is>
      </c>
      <c r="B7" s="4" t="inlineStr">
        <is>
          <t xml:space="preserve"> </t>
        </is>
      </c>
      <c r="C7" s="4" t="inlineStr">
        <is>
          <t xml:space="preserve"> </t>
        </is>
      </c>
      <c r="D7" s="4" t="inlineStr">
        <is>
          <t xml:space="preserve"> </t>
        </is>
      </c>
      <c r="E7" s="4" t="inlineStr">
        <is>
          <t xml:space="preserve"> </t>
        </is>
      </c>
    </row>
    <row r="8">
      <c r="A8" s="4" t="inlineStr">
        <is>
          <t>Total impairment loss on intangible assets</t>
        </is>
      </c>
      <c r="B8" s="5" t="n">
        <v>5333000</v>
      </c>
      <c r="C8" s="5" t="n">
        <v>0</v>
      </c>
      <c r="D8" s="5" t="n">
        <v>5333000</v>
      </c>
      <c r="E8" s="5" t="n">
        <v>0</v>
      </c>
    </row>
    <row r="9">
      <c r="A9" s="3"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490000</v>
      </c>
      <c r="C10" s="5" t="n">
        <v>1945000</v>
      </c>
      <c r="D10" s="5" t="n">
        <v>4807000</v>
      </c>
      <c r="E10" s="5" t="n">
        <v>2291000</v>
      </c>
    </row>
    <row r="11">
      <c r="A11" s="3" t="inlineStr">
        <is>
          <t>Gross profit</t>
        </is>
      </c>
      <c r="B11" s="4" t="inlineStr">
        <is>
          <t xml:space="preserve"> </t>
        </is>
      </c>
      <c r="C11" s="4" t="inlineStr">
        <is>
          <t xml:space="preserve"> </t>
        </is>
      </c>
      <c r="D11" s="4" t="inlineStr">
        <is>
          <t xml:space="preserve"> </t>
        </is>
      </c>
      <c r="E11" s="4" t="inlineStr">
        <is>
          <t xml:space="preserve"> </t>
        </is>
      </c>
    </row>
    <row r="12">
      <c r="A12" s="4" t="inlineStr">
        <is>
          <t>Total gross profit</t>
        </is>
      </c>
      <c r="B12" s="5" t="n">
        <v>3143000</v>
      </c>
      <c r="C12" s="5" t="n">
        <v>13013000</v>
      </c>
      <c r="D12" s="5" t="n">
        <v>23811000</v>
      </c>
      <c r="E12" s="5" t="n">
        <v>38854000</v>
      </c>
    </row>
    <row r="13">
      <c r="A13" s="4" t="inlineStr">
        <is>
          <t>Operating expenses</t>
        </is>
      </c>
      <c r="B13" s="5" t="n">
        <v>32007000</v>
      </c>
      <c r="C13" s="5" t="n">
        <v>22706000</v>
      </c>
      <c r="D13" s="5" t="n">
        <v>69757000</v>
      </c>
      <c r="E13" s="5" t="n">
        <v>70984000</v>
      </c>
    </row>
    <row r="14">
      <c r="A14" s="4" t="inlineStr">
        <is>
          <t>Operating loss</t>
        </is>
      </c>
      <c r="B14" s="5" t="n">
        <v>-28864000</v>
      </c>
      <c r="C14" s="5" t="n">
        <v>-9693000</v>
      </c>
      <c r="D14" s="5" t="n">
        <v>-45946000</v>
      </c>
      <c r="E14" s="5" t="n">
        <v>-32130000</v>
      </c>
    </row>
    <row r="15">
      <c r="A15" s="4" t="inlineStr">
        <is>
          <t>Other income</t>
        </is>
      </c>
      <c r="B15" s="5" t="n">
        <v>983000</v>
      </c>
      <c r="C15" s="5" t="n">
        <v>1222000</v>
      </c>
      <c r="D15" s="5" t="n">
        <v>3299000</v>
      </c>
      <c r="E15" s="5" t="n">
        <v>5367000</v>
      </c>
    </row>
    <row r="16">
      <c r="A16" s="4" t="inlineStr">
        <is>
          <t>Interest expense</t>
        </is>
      </c>
      <c r="B16" s="5" t="n">
        <v>-157000</v>
      </c>
      <c r="C16" s="5" t="n">
        <v>-178000</v>
      </c>
      <c r="D16" s="5" t="n">
        <v>-492000</v>
      </c>
      <c r="E16" s="5" t="n">
        <v>-611000</v>
      </c>
    </row>
    <row r="17">
      <c r="A17" s="4" t="inlineStr">
        <is>
          <t>Loss before income taxes</t>
        </is>
      </c>
      <c r="B17" s="5" t="n">
        <v>-28038000</v>
      </c>
      <c r="C17" s="5" t="n">
        <v>-8649000</v>
      </c>
      <c r="D17" s="5" t="n">
        <v>-43139000</v>
      </c>
      <c r="E17" s="5" t="n">
        <v>-27374000</v>
      </c>
    </row>
    <row r="18">
      <c r="A18" s="4" t="inlineStr">
        <is>
          <t>Provision for income taxes</t>
        </is>
      </c>
      <c r="B18" s="5" t="n">
        <v>-17000</v>
      </c>
      <c r="C18" s="5" t="n">
        <v>-23000</v>
      </c>
      <c r="D18" s="5" t="n">
        <v>-51000</v>
      </c>
      <c r="E18" s="5" t="n">
        <v>-68000</v>
      </c>
    </row>
    <row r="19">
      <c r="A19" s="4" t="inlineStr">
        <is>
          <t>Net loss</t>
        </is>
      </c>
      <c r="B19" s="5" t="n">
        <v>-28055000</v>
      </c>
      <c r="C19" s="5" t="n">
        <v>-8672000</v>
      </c>
      <c r="D19" s="5" t="n">
        <v>-43190000</v>
      </c>
      <c r="E19" s="5" t="n">
        <v>-27442000</v>
      </c>
    </row>
    <row r="20">
      <c r="A20" s="4" t="inlineStr">
        <is>
          <t>Impairment loss on intangible assets</t>
        </is>
      </c>
      <c r="B20" s="5" t="n">
        <v>0</v>
      </c>
      <c r="C20" s="5" t="n">
        <v>0</v>
      </c>
      <c r="D20" s="5" t="n">
        <v>0</v>
      </c>
      <c r="E20" s="5" t="n">
        <v>0</v>
      </c>
    </row>
    <row r="21">
      <c r="A21" s="4" t="inlineStr">
        <is>
          <t>Impairment loss on intangible assets</t>
        </is>
      </c>
      <c r="B21" s="5" t="n">
        <v>6373000</v>
      </c>
      <c r="C21" s="5" t="n">
        <v>349000</v>
      </c>
      <c r="D21" s="5" t="n">
        <v>6373000</v>
      </c>
      <c r="E21" s="5" t="n">
        <v>349000</v>
      </c>
    </row>
    <row r="22">
      <c r="A22" s="4" t="inlineStr">
        <is>
          <t>Security Solution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8332000</v>
      </c>
      <c r="C24" s="5" t="n">
        <v>19795000</v>
      </c>
      <c r="D24" s="5" t="n">
        <v>54839000</v>
      </c>
      <c r="E24" s="5" t="n">
        <v>56764000</v>
      </c>
    </row>
    <row r="25">
      <c r="A25" s="3" t="inlineStr">
        <is>
          <t>Cost of sales (excluding impairment loss, depreciation and amortization)</t>
        </is>
      </c>
      <c r="B25" s="4" t="inlineStr">
        <is>
          <t xml:space="preserve"> </t>
        </is>
      </c>
      <c r="C25" s="4" t="inlineStr">
        <is>
          <t xml:space="preserve"> </t>
        </is>
      </c>
      <c r="D25" s="4" t="inlineStr">
        <is>
          <t xml:space="preserve"> </t>
        </is>
      </c>
      <c r="E25" s="4" t="inlineStr">
        <is>
          <t xml:space="preserve"> </t>
        </is>
      </c>
    </row>
    <row r="26">
      <c r="A26" s="4" t="inlineStr">
        <is>
          <t>Total cost of sales (excluding impairment loss, depreciation and amortization)</t>
        </is>
      </c>
      <c r="B26" s="5" t="n">
        <v>9201000</v>
      </c>
      <c r="C26" s="5" t="n">
        <v>8498000</v>
      </c>
      <c r="D26" s="5" t="n">
        <v>26505000</v>
      </c>
      <c r="E26" s="5" t="n">
        <v>25304000</v>
      </c>
    </row>
    <row r="27">
      <c r="A27" s="3" t="inlineStr">
        <is>
          <t>Impairment loss on intangible assets</t>
        </is>
      </c>
      <c r="B27" s="4" t="inlineStr">
        <is>
          <t xml:space="preserve"> </t>
        </is>
      </c>
      <c r="C27" s="4" t="inlineStr">
        <is>
          <t xml:space="preserve"> </t>
        </is>
      </c>
      <c r="D27" s="4" t="inlineStr">
        <is>
          <t xml:space="preserve"> </t>
        </is>
      </c>
      <c r="E27" s="4" t="inlineStr">
        <is>
          <t xml:space="preserve"> </t>
        </is>
      </c>
    </row>
    <row r="28">
      <c r="A28" s="4" t="inlineStr">
        <is>
          <t>Total impairment loss on intangible assets</t>
        </is>
      </c>
      <c r="B28" s="5" t="n">
        <v>5333000</v>
      </c>
      <c r="C28" s="5" t="n">
        <v>0</v>
      </c>
      <c r="D28" s="5" t="n">
        <v>5333000</v>
      </c>
      <c r="E28" s="5" t="n">
        <v>0</v>
      </c>
    </row>
    <row r="29">
      <c r="A29" s="3" t="inlineStr">
        <is>
          <t>Depreciation and amortization</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5" t="n">
        <v>1488000</v>
      </c>
      <c r="C30" s="5" t="n">
        <v>1943000</v>
      </c>
      <c r="D30" s="5" t="n">
        <v>4800000</v>
      </c>
      <c r="E30" s="5" t="n">
        <v>2281000</v>
      </c>
    </row>
    <row r="31">
      <c r="A31" s="3" t="inlineStr">
        <is>
          <t>Gross profit</t>
        </is>
      </c>
      <c r="B31" s="4" t="inlineStr">
        <is>
          <t xml:space="preserve"> </t>
        </is>
      </c>
      <c r="C31" s="4" t="inlineStr">
        <is>
          <t xml:space="preserve"> </t>
        </is>
      </c>
      <c r="D31" s="4" t="inlineStr">
        <is>
          <t xml:space="preserve"> </t>
        </is>
      </c>
      <c r="E31" s="4" t="inlineStr">
        <is>
          <t xml:space="preserve"> </t>
        </is>
      </c>
    </row>
    <row r="32">
      <c r="A32" s="4" t="inlineStr">
        <is>
          <t>Total gross profit</t>
        </is>
      </c>
      <c r="B32" s="5" t="n">
        <v>2310000</v>
      </c>
      <c r="C32" s="5" t="n">
        <v>9354000</v>
      </c>
      <c r="D32" s="5" t="n">
        <v>18201000</v>
      </c>
      <c r="E32" s="5" t="n">
        <v>29179000</v>
      </c>
    </row>
    <row r="33">
      <c r="A33" s="4" t="inlineStr">
        <is>
          <t>Secure Network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5451000</v>
      </c>
      <c r="C35" s="5" t="n">
        <v>16391000</v>
      </c>
      <c r="D35" s="5" t="n">
        <v>27061000</v>
      </c>
      <c r="E35" s="5" t="n">
        <v>47555000</v>
      </c>
    </row>
    <row r="36">
      <c r="A36" s="3" t="inlineStr">
        <is>
          <t>Cost of sales (excluding impairment loss, depreciation and amortization)</t>
        </is>
      </c>
      <c r="B36" s="4" t="inlineStr">
        <is>
          <t xml:space="preserve"> </t>
        </is>
      </c>
      <c r="C36" s="4" t="inlineStr">
        <is>
          <t xml:space="preserve"> </t>
        </is>
      </c>
      <c r="D36" s="4" t="inlineStr">
        <is>
          <t xml:space="preserve"> </t>
        </is>
      </c>
      <c r="E36" s="4" t="inlineStr">
        <is>
          <t xml:space="preserve"> </t>
        </is>
      </c>
    </row>
    <row r="37">
      <c r="A37" s="4" t="inlineStr">
        <is>
          <t>Total cost of sales (excluding impairment loss, depreciation and amortization)</t>
        </is>
      </c>
      <c r="B37" s="5" t="n">
        <v>4616000</v>
      </c>
      <c r="C37" s="5" t="n">
        <v>12730000</v>
      </c>
      <c r="D37" s="5" t="n">
        <v>21444000</v>
      </c>
      <c r="E37" s="5" t="n">
        <v>37870000</v>
      </c>
    </row>
    <row r="38">
      <c r="A38" s="3" t="inlineStr">
        <is>
          <t>Impairment loss on intangible assets</t>
        </is>
      </c>
      <c r="B38" s="4" t="inlineStr">
        <is>
          <t xml:space="preserve"> </t>
        </is>
      </c>
      <c r="C38" s="4" t="inlineStr">
        <is>
          <t xml:space="preserve"> </t>
        </is>
      </c>
      <c r="D38" s="4" t="inlineStr">
        <is>
          <t xml:space="preserve"> </t>
        </is>
      </c>
      <c r="E38" s="4" t="inlineStr">
        <is>
          <t xml:space="preserve"> </t>
        </is>
      </c>
    </row>
    <row r="39">
      <c r="A39" s="4" t="inlineStr">
        <is>
          <t>Total impairment loss on intangible assets</t>
        </is>
      </c>
      <c r="B39" s="5" t="n">
        <v>0</v>
      </c>
      <c r="C39" s="5" t="n">
        <v>0</v>
      </c>
      <c r="D39" s="5" t="n">
        <v>0</v>
      </c>
      <c r="E39" s="5" t="n">
        <v>0</v>
      </c>
    </row>
    <row r="40">
      <c r="A40" s="3" t="inlineStr">
        <is>
          <t>Depreciation and amortization</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5" t="n">
        <v>2000</v>
      </c>
      <c r="C41" s="5" t="n">
        <v>2000</v>
      </c>
      <c r="D41" s="5" t="n">
        <v>7000</v>
      </c>
      <c r="E41" s="5" t="n">
        <v>10000</v>
      </c>
    </row>
    <row r="42">
      <c r="A42" s="3" t="inlineStr">
        <is>
          <t>Gross profit</t>
        </is>
      </c>
      <c r="B42" s="4" t="inlineStr">
        <is>
          <t xml:space="preserve"> </t>
        </is>
      </c>
      <c r="C42" s="4" t="inlineStr">
        <is>
          <t xml:space="preserve"> </t>
        </is>
      </c>
      <c r="D42" s="4" t="inlineStr">
        <is>
          <t xml:space="preserve"> </t>
        </is>
      </c>
      <c r="E42" s="4" t="inlineStr">
        <is>
          <t xml:space="preserve"> </t>
        </is>
      </c>
    </row>
    <row r="43">
      <c r="A43" s="4" t="inlineStr">
        <is>
          <t>Total gross profit</t>
        </is>
      </c>
      <c r="B43" s="6" t="n">
        <v>833000</v>
      </c>
      <c r="C43" s="6" t="n">
        <v>3659000</v>
      </c>
      <c r="D43" s="6" t="n">
        <v>5610000</v>
      </c>
      <c r="E43" s="6" t="n">
        <v>9675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762</v>
      </c>
      <c r="C3" s="6" t="n">
        <v>99260</v>
      </c>
      <c r="D3" s="4" t="inlineStr">
        <is>
          <t xml:space="preserve"> </t>
        </is>
      </c>
      <c r="E3" s="4" t="inlineStr">
        <is>
          <t xml:space="preserve"> </t>
        </is>
      </c>
    </row>
    <row r="4">
      <c r="A4" s="4" t="inlineStr">
        <is>
          <t>Restricted cash</t>
        </is>
      </c>
      <c r="B4" s="5" t="n">
        <v>138</v>
      </c>
      <c r="C4" s="5" t="n">
        <v>136</v>
      </c>
      <c r="D4" s="4" t="inlineStr">
        <is>
          <t xml:space="preserve"> </t>
        </is>
      </c>
      <c r="E4" s="4" t="inlineStr">
        <is>
          <t xml:space="preserve"> </t>
        </is>
      </c>
    </row>
    <row r="5">
      <c r="A5" s="4" t="inlineStr">
        <is>
          <t>Cash, cash equivalents, and restricted cash</t>
        </is>
      </c>
      <c r="B5" s="6" t="n">
        <v>69900</v>
      </c>
      <c r="C5" s="6" t="n">
        <v>99396</v>
      </c>
      <c r="D5" s="6" t="n">
        <v>100088</v>
      </c>
      <c r="E5" s="6" t="n">
        <v>1194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4</t>
        </is>
      </c>
      <c r="C2" s="2" t="inlineStr">
        <is>
          <t>Sep. 30, 2023</t>
        </is>
      </c>
    </row>
    <row r="3">
      <c r="A3" s="3" t="inlineStr">
        <is>
          <t>Cash paid during the period for:</t>
        </is>
      </c>
      <c r="B3" s="4" t="inlineStr">
        <is>
          <t xml:space="preserve"> </t>
        </is>
      </c>
      <c r="C3" s="4" t="inlineStr">
        <is>
          <t xml:space="preserve"> </t>
        </is>
      </c>
    </row>
    <row r="4">
      <c r="A4" s="4" t="inlineStr">
        <is>
          <t>Interest</t>
        </is>
      </c>
      <c r="B4" s="6" t="n">
        <v>427</v>
      </c>
      <c r="C4" s="6" t="n">
        <v>548</v>
      </c>
    </row>
    <row r="5">
      <c r="A5" s="4" t="inlineStr">
        <is>
          <t>Income taxes</t>
        </is>
      </c>
      <c r="B5" s="5" t="n">
        <v>100</v>
      </c>
      <c r="C5" s="5" t="n">
        <v>147</v>
      </c>
    </row>
    <row r="6">
      <c r="A6" s="3" t="inlineStr">
        <is>
          <t>Non-cash investing and financing activities:</t>
        </is>
      </c>
      <c r="B6" s="4" t="inlineStr">
        <is>
          <t xml:space="preserve"> </t>
        </is>
      </c>
      <c r="C6" s="4" t="inlineStr">
        <is>
          <t xml:space="preserve"> </t>
        </is>
      </c>
    </row>
    <row r="7">
      <c r="A7" s="4" t="inlineStr">
        <is>
          <t>Operating lease ROU assets obtained in exchange for operating lease liabilities</t>
        </is>
      </c>
      <c r="B7" s="5" t="n">
        <v>626</v>
      </c>
      <c r="C7" s="5" t="n">
        <v>67</v>
      </c>
    </row>
    <row r="8">
      <c r="A8" s="4" t="inlineStr">
        <is>
          <t>Capital expenditure activity in accounts payable and other accrued liabilities</t>
        </is>
      </c>
      <c r="B8" s="5" t="n">
        <v>1041</v>
      </c>
      <c r="C8" s="5" t="n">
        <v>173</v>
      </c>
    </row>
    <row r="9">
      <c r="A9" s="4" t="inlineStr">
        <is>
          <t>Issuance of common stock for 401K match</t>
        </is>
      </c>
      <c r="B9" s="5" t="n">
        <v>1619</v>
      </c>
      <c r="C9" s="5" t="n">
        <v>1943</v>
      </c>
    </row>
    <row r="10">
      <c r="A10" s="4" t="inlineStr">
        <is>
          <t>Intangible assets transferred to extinguish other financing obligations</t>
        </is>
      </c>
      <c r="B10" s="6" t="n">
        <v>0</v>
      </c>
      <c r="C10" s="6" t="n">
        <v>7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Telos Corporation, together with its subsidiaries (collectively, the "Company," "we," "our" or "Telos"), a Maryland corporation, is a leading provider of cyber, cloud and enterprise security solutions for the world's most security-conscious organizations. We own all of the issued and outstanding shares of Xacta Corporation and ubIQuity.com, inc. (a holding company for Xacta Corporation), and 100% ownership interest in Telos Identity Management Solutions, LLC ("Telos ID"), Teloworks, Inc., and Telos APAC Pte. Ltd. ("Telos AP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 Basis of Presentation for Interim Periods Certain information and footnote disclosures normally included for the annual financial statements prepared in accordance with accounting principles generally accepted in the United States of America ("U.S. GAAP") have been condensed or omitted for the interim periods presented. We believe that the unaudited interim financial statements include all adjustments (which are normal and recurring) necessary for a fair statement of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3, included in our Annual Report on Form 10-K for the fiscal year then ended. We have continued to follow the accounting policies set forth in those financial statements. Basis of Comparison Certain prior-period amounts have been reclassified to conform to the current period presentation. Starting in the first quarter of 2024, we reclassified sales and marketing expenses and general and administrative expenses to be presented together as selling, general and administrative ("SG&amp;A") expenses on the consolidated statements of operations. In the third quarter of 2024, we started presenting impairment losses as separate line items from research and development ("R&amp;D") expenses on the consolidated statements of operations. The reclassifications had no net impact on gross profit, total operating expenses or net loss in the unaudited consolidated statements of operations. Use of Estimates 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 Selling, General and Administrative Expenses Selling, general and administrative expenses include general and administrative expenses, as well as direct and indirect sales and marketing expenses. These costs consist primarily of compensation and benefits (including incentive-based compensation), advertising, facilities, and certain types of depreciation and amortization. Restructuring Expenses From time to time, the Company initiates restructuring activities to execute management's strategy and optimize its cost structure. Restructuring activities may include streamlining its workforce or realignment of resources to support its business strategies and enhance operational efficiency. 2022 Restructuring Plan As previously disclosed, in the fourth quarter of 2022, the Company committed to a restructuring plan to streamline its workforce and spending to better align its cost structure with its volume of business ("2022 restructuring"). The 2022 restructuring plan reduced the Company's workforce, with a majority of the affected employees separating from the business in early 2023. In connection with this restructuring plan, we incurred restructuring-related costs, including employee severance and related benefit costs. Employee severance and related benefit costs include cash payments, outplacement services and continuing health insurance coverage. Severance costs pursuant to ongoing-benefit arrangements are recognized when probable and reasonably estimated. Other related costs include external consulting and advisory fees related to implementing the restructuring plan. These costs are recognized at fair value in the period in which the costs are incurred. The Company incurred a cumulative amount of $3.9 million of restructuring expenses, which is the total expected costs for this restructuring plan. The actions under this restructuring plan were substantially completed in fiscal year 2023 and were fully paid in the third quarter of 2024. 2024 Restructuring Plan Beginning in the third quarter of 2024, the Company undertook another restructuring action in an effort to optimize its strategic priorities and cost structure ("2024 restructuring"). As part of the 2024 restructuring plan, the Company decided to discontinue the development and/or sale of selected solutions or parts of solutions, which resulted in the impairment of capitalized software assets and a reduction in workforce. The restructuring charges under the 2024 restructuring plan include severance and related benefit costs. The Company accrues severance and related benefit costs under the 2024 restructuring plan when it is probable that a liability exists and the amount is reasonably estimated. As of September 30, 2024, the cumulative amount of incurred severance and benefit costs related to the 2024 restructuring plan was $1.4 million. The 2024 restructuring actions are expected to be completed and fully paid during the remainder of fiscal year 2024. In addition, as a result of the Company's decision to abandon the development or sale of selected solutions in the third quarter of 2024, the Company wrote-off $6.4 million of its previously capitalized software assets. This was reported as an impairment loss on intangible assets under operating expenses on the unaudited consolidated statement of operations. Table 2.1: Restructuring Expenses and Impairment Loss Statements of Operations For the Three Months Ended For the Nine Months Ended September 30, 2024 September 30, 2023 September 30, 2024 September 30, 2023 (in thousands) 2022 Restructuring Plan: Severance and related benefit costs SG&amp;A $ — $ — $ (10) $ (103) Other related costs SG&amp;A — — — 1,300 2024 Restructuring Plan: Severance and related benefit costs Cost of sales 393 — 393 — Severance and related benefit costs R&amp;D, SG&amp;A 1,054 — 1,054 — Total restructuring expenses 1,447 — 1,437 1,197 Impairment of intangible assets (1) Impairment loss on intangible assets 6,373 — 6,373 — Total restructuring expenses and impairment loss $ 7,820 $ — $ 7,810 $ 1,197 (1) The recoverability evaluation of intangible assets resulted in an $11.7 million impairment loss, of which $5.3 million was recorded under cost of sales for the discontinued parts of certain solutions, and $6.4 million was recorded under operating expenses as a result of the restructuring plan (see Note 8 - Intangible Assets, Net ). At each reporting date, the Company evaluates its restructuring expense accrual to determine if the liabilities reported are still appropriate. Any changes in the estimated costs of executing the approved restructuring plans are reflected in the Company's unaudited consolidated statement of operations. Table 2.2: Summary of Changes in Restructuring Expenses Accrual Severance and related benefit costs (1) (in thousands) Balance at December 31, 2023 $ 400 Expenses 1,437 Cash payments (490) Balance at September 30, 2024 $ 1,347 (1) Restructuring expenses accrual is included within "Other current liabilities" on the Company's unaudited consolidated balance sheets (see Note 9 - Other Balance Sheet Components for further details). Income Taxes The period for which tax years are open, 2021 to 2023, has not been extended beyond the applicable statute of limitations. During September 2024, the Company was notified by the Internal Revenue Service that it is examining the Company's 2021 federal income tax return. Recent Accounting Pronouncements In November 2023, the Financial Accounting Standards Board ("FASB") issued ASU 2023-07, "Segment Reporting (Topic 280): Improvements to Reportable Segment Disclosures." This standard requires disclosures, on an annual and interim basis, of significant segment expenses that are regularly provided to our chief operating decision maker ("CODM") and the aggregate amount of other segment items included in each reported measure of segment profit or loss. The ASU also requires that a public entity disclose the title and position of the CODM within the Company and an explanation of how the CODM uses the reported measures of segment profit or loss in assessing segment performance and deciding how to allocate resources. ASU 2023-07 will affect how we report segment information, starting with our Form 10-K for the year ended December 31, 2024, and our quarterly reports on Form 10-Q starting with our quarterly report for the quarter ended March 31, 2025. The amendments in this ASU should be applied retrospectively to all prior periods presented in the financial statements. We are evaluating these new segment disclosure requirements and the impact of their adoption on our unaudited consolidated financial statements. In December 2023, the FASB issued ASU No. 2023-09, "Income Taxes (Topic 740): Improvements to Income Tax Disclosure," which requires, on an annual basis, greater disaggregation of information about a reporting entity's effective tax rate reconciliation and additional information for reconciling items that meet a quantitative threshold. The ASU also requires information on income taxes paid. This standard applies to all entities subject to income taxes and will be effective for annual periods beginning after December 15, 2024, with early adoption permitted. The ASU should be applied on a prospective basis, although retrospective application is permitted. We are currently assessing the impact of the adoption of this ASU on our unaudited consolidated financial statements. In November 2024, the FASB issued ASU 2024-03, "Income Statement – Reporting Comprehensive Income – Expense Disaggregation Disclosures (Topic 220): Disaggregation of Income Statement Expenses." This standard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We are in the process of assessing the impact the adoption of this ASU on our unaudited consolidated financial statement. In addition,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1:13Z</dcterms:created>
  <dcterms:modified xmlns:dcterms="http://purl.org/dc/terms/" xmlns:xsi="http://www.w3.org/2001/XMLSchema-instance" xsi:type="dcterms:W3CDTF">2024-11-12T21:01:13Z</dcterms:modified>
</cp:coreProperties>
</file>